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Discontinued Operations and Div" sheetId="9" state="visible" r:id="rId9"/>
    <sheet xmlns:r="http://schemas.openxmlformats.org/officeDocument/2006/relationships" name="Accumulated Other Comprehensive" sheetId="10" state="visible" r:id="rId10"/>
    <sheet xmlns:r="http://schemas.openxmlformats.org/officeDocument/2006/relationships" name="Earnings (Loss) per Common Shar"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Supplementary Balance Sheet Inf"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Restructuring, Acquisition and " sheetId="18" state="visible" r:id="rId18"/>
    <sheet xmlns:r="http://schemas.openxmlformats.org/officeDocument/2006/relationships" name="Commitments and Contingencies" sheetId="19" state="visible" r:id="rId19"/>
    <sheet xmlns:r="http://schemas.openxmlformats.org/officeDocument/2006/relationships" name="Redeemable Noncontrolling Inter"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Business Combinations (Tables)" sheetId="23" state="visible" r:id="rId23"/>
    <sheet xmlns:r="http://schemas.openxmlformats.org/officeDocument/2006/relationships" name="Accumulated Other Comprehensi24" sheetId="24" state="visible" r:id="rId24"/>
    <sheet xmlns:r="http://schemas.openxmlformats.org/officeDocument/2006/relationships" name="Earnings (Loss) per Common Sh25"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Supplementary Balance Sheet I28" sheetId="28" state="visible" r:id="rId28"/>
    <sheet xmlns:r="http://schemas.openxmlformats.org/officeDocument/2006/relationships" name="Debt (Tables)" sheetId="29" state="visible" r:id="rId29"/>
    <sheet xmlns:r="http://schemas.openxmlformats.org/officeDocument/2006/relationships" name="Share-based Compensation (Table" sheetId="30" state="visible" r:id="rId30"/>
    <sheet xmlns:r="http://schemas.openxmlformats.org/officeDocument/2006/relationships" name="Restructuring, Acquisition an31" sheetId="31" state="visible" r:id="rId31"/>
    <sheet xmlns:r="http://schemas.openxmlformats.org/officeDocument/2006/relationships" name="Commitments and Contingencies (" sheetId="32" state="visible" r:id="rId32"/>
    <sheet xmlns:r="http://schemas.openxmlformats.org/officeDocument/2006/relationships" name="Redeemable Noncontrolling Int33" sheetId="33" state="visible" r:id="rId33"/>
    <sheet xmlns:r="http://schemas.openxmlformats.org/officeDocument/2006/relationships" name="Segment Information (Tables)" sheetId="34" state="visible" r:id="rId34"/>
    <sheet xmlns:r="http://schemas.openxmlformats.org/officeDocument/2006/relationships" name="Basis of Presentation - Additio" sheetId="35" state="visible" r:id="rId35"/>
    <sheet xmlns:r="http://schemas.openxmlformats.org/officeDocument/2006/relationships" name="Business Combinations - Additio" sheetId="36" state="visible" r:id="rId36"/>
    <sheet xmlns:r="http://schemas.openxmlformats.org/officeDocument/2006/relationships" name="Summary of Fair Values of Asset" sheetId="37" state="visible" r:id="rId37"/>
    <sheet xmlns:r="http://schemas.openxmlformats.org/officeDocument/2006/relationships" name="Fair Value of Intangible Assets" sheetId="38" state="visible" r:id="rId38"/>
    <sheet xmlns:r="http://schemas.openxmlformats.org/officeDocument/2006/relationships" name="Summary of Pro Forma Financial " sheetId="39" state="visible" r:id="rId39"/>
    <sheet xmlns:r="http://schemas.openxmlformats.org/officeDocument/2006/relationships" name="Summary of Acquisition Related " sheetId="40" state="visible" r:id="rId40"/>
    <sheet xmlns:r="http://schemas.openxmlformats.org/officeDocument/2006/relationships" name="Discontinued Operations and D41" sheetId="41" state="visible" r:id="rId41"/>
    <sheet xmlns:r="http://schemas.openxmlformats.org/officeDocument/2006/relationships" name="Accumulated Other Comprehensi42" sheetId="42" state="visible" r:id="rId42"/>
    <sheet xmlns:r="http://schemas.openxmlformats.org/officeDocument/2006/relationships" name="Computation of Basic and Dilute" sheetId="43" state="visible" r:id="rId43"/>
    <sheet xmlns:r="http://schemas.openxmlformats.org/officeDocument/2006/relationships" name="Earnings (Loss) per Common Sh44" sheetId="44" state="visible" r:id="rId44"/>
    <sheet xmlns:r="http://schemas.openxmlformats.org/officeDocument/2006/relationships" name="Fair Value Measurements - Addit" sheetId="45" state="visible" r:id="rId45"/>
    <sheet xmlns:r="http://schemas.openxmlformats.org/officeDocument/2006/relationships" name="Fair Values of Financial Assets" sheetId="46" state="visible" r:id="rId46"/>
    <sheet xmlns:r="http://schemas.openxmlformats.org/officeDocument/2006/relationships" name="Fair Value Measurements - Summa" sheetId="47" state="visible" r:id="rId47"/>
    <sheet xmlns:r="http://schemas.openxmlformats.org/officeDocument/2006/relationships" name="Fair Value Measurements - Sum48" sheetId="48" state="visible" r:id="rId48"/>
    <sheet xmlns:r="http://schemas.openxmlformats.org/officeDocument/2006/relationships" name="Goodwill and Intangible Asset49" sheetId="49" state="visible" r:id="rId49"/>
    <sheet xmlns:r="http://schemas.openxmlformats.org/officeDocument/2006/relationships" name="Summary of Changes in Goodwill " sheetId="50" state="visible" r:id="rId50"/>
    <sheet xmlns:r="http://schemas.openxmlformats.org/officeDocument/2006/relationships" name="Goodwill By Reportable Segment " sheetId="51" state="visible" r:id="rId51"/>
    <sheet xmlns:r="http://schemas.openxmlformats.org/officeDocument/2006/relationships" name="Intangible Assets (Details)" sheetId="52" state="visible" r:id="rId52"/>
    <sheet xmlns:r="http://schemas.openxmlformats.org/officeDocument/2006/relationships" name="Amortization Expense of Intangi" sheetId="53" state="visible" r:id="rId53"/>
    <sheet xmlns:r="http://schemas.openxmlformats.org/officeDocument/2006/relationships" name="Estimated Amortization Expense " sheetId="54" state="visible" r:id="rId54"/>
    <sheet xmlns:r="http://schemas.openxmlformats.org/officeDocument/2006/relationships" name="Inventories (Details)" sheetId="55" state="visible" r:id="rId55"/>
    <sheet xmlns:r="http://schemas.openxmlformats.org/officeDocument/2006/relationships" name="Accrued Expenses and Other Curr" sheetId="56" state="visible" r:id="rId56"/>
    <sheet xmlns:r="http://schemas.openxmlformats.org/officeDocument/2006/relationships" name="Accrued Warranty (Details)" sheetId="57" state="visible" r:id="rId57"/>
    <sheet xmlns:r="http://schemas.openxmlformats.org/officeDocument/2006/relationships" name="Summary of Other Long Term Liab" sheetId="58" state="visible" r:id="rId58"/>
    <sheet xmlns:r="http://schemas.openxmlformats.org/officeDocument/2006/relationships" name="Debt (Details)" sheetId="59" state="visible" r:id="rId59"/>
    <sheet xmlns:r="http://schemas.openxmlformats.org/officeDocument/2006/relationships" name="Debt - Additional Information (" sheetId="60" state="visible" r:id="rId60"/>
    <sheet xmlns:r="http://schemas.openxmlformats.org/officeDocument/2006/relationships" name="Share-based Compensation - Shar" sheetId="61" state="visible" r:id="rId61"/>
    <sheet xmlns:r="http://schemas.openxmlformats.org/officeDocument/2006/relationships" name="Share-based Compensation - Addi" sheetId="62" state="visible" r:id="rId62"/>
    <sheet xmlns:r="http://schemas.openxmlformats.org/officeDocument/2006/relationships" name="Share-based Compensation - Rest" sheetId="63" state="visible" r:id="rId63"/>
    <sheet xmlns:r="http://schemas.openxmlformats.org/officeDocument/2006/relationships" name="Share-based Compensation - Perf" sheetId="64" state="visible" r:id="rId64"/>
    <sheet xmlns:r="http://schemas.openxmlformats.org/officeDocument/2006/relationships" name="Share-based Compensation - Fair" sheetId="65" state="visible" r:id="rId65"/>
    <sheet xmlns:r="http://schemas.openxmlformats.org/officeDocument/2006/relationships" name="Income Taxes - Additional Infor" sheetId="66" state="visible" r:id="rId66"/>
    <sheet xmlns:r="http://schemas.openxmlformats.org/officeDocument/2006/relationships" name="Schedule of Restructuring, Acqu" sheetId="67" state="visible" r:id="rId67"/>
    <sheet xmlns:r="http://schemas.openxmlformats.org/officeDocument/2006/relationships" name="Restructuring, Acquisition an68" sheetId="68" state="visible" r:id="rId68"/>
    <sheet xmlns:r="http://schemas.openxmlformats.org/officeDocument/2006/relationships" name="Summary of Restructuring Costs " sheetId="69" state="visible" r:id="rId69"/>
    <sheet xmlns:r="http://schemas.openxmlformats.org/officeDocument/2006/relationships" name="Summary of Accrual Activities b" sheetId="70" state="visible" r:id="rId70"/>
    <sheet xmlns:r="http://schemas.openxmlformats.org/officeDocument/2006/relationships" name="Future Minimum Lease Payments u" sheetId="71" state="visible" r:id="rId71"/>
    <sheet xmlns:r="http://schemas.openxmlformats.org/officeDocument/2006/relationships" name="Future Minimum Lease Payments72" sheetId="72" state="visible" r:id="rId72"/>
    <sheet xmlns:r="http://schemas.openxmlformats.org/officeDocument/2006/relationships" name="Commitments and Contingencies -" sheetId="73" state="visible" r:id="rId73"/>
    <sheet xmlns:r="http://schemas.openxmlformats.org/officeDocument/2006/relationships" name="Redeemable Noncontrolling Int74" sheetId="74" state="visible" r:id="rId74"/>
    <sheet xmlns:r="http://schemas.openxmlformats.org/officeDocument/2006/relationships" name="Redeemable Noncontrolling Int75" sheetId="75" state="visible" r:id="rId75"/>
    <sheet xmlns:r="http://schemas.openxmlformats.org/officeDocument/2006/relationships" name="Segment Information - Additiona" sheetId="76" state="visible" r:id="rId76"/>
    <sheet xmlns:r="http://schemas.openxmlformats.org/officeDocument/2006/relationships" name="Revenue, Gross Profit, Gross Pr" sheetId="77" state="visible" r:id="rId77"/>
    <sheet xmlns:r="http://schemas.openxmlformats.org/officeDocument/2006/relationships" name="Depreciation and Amortization b" sheetId="78" state="visible" r:id="rId78"/>
  </sheets>
  <definedNames/>
  <calcPr calcId="124519" fullCalcOnLoad="1"/>
</workbook>
</file>

<file path=xl/sharedStrings.xml><?xml version="1.0" encoding="utf-8"?>
<sst xmlns="http://schemas.openxmlformats.org/spreadsheetml/2006/main" uniqueCount="690">
  <si>
    <t>Document and Entity Information - shares</t>
  </si>
  <si>
    <t>9 Months Ended</t>
  </si>
  <si>
    <t>Sep. 29, 2017</t>
  </si>
  <si>
    <t>Oct. 27, 2017</t>
  </si>
  <si>
    <t>Document And Entity Information [Abstract]</t>
  </si>
  <si>
    <t>Document Type</t>
  </si>
  <si>
    <t>10-Q</t>
  </si>
  <si>
    <t>Amendment Flag</t>
  </si>
  <si>
    <t>false</t>
  </si>
  <si>
    <t>Document Period End Date</t>
  </si>
  <si>
    <t>Sep. 29,
		2017</t>
  </si>
  <si>
    <t>Document Fiscal Year Focus</t>
  </si>
  <si>
    <t>Document Fiscal Period Focus</t>
  </si>
  <si>
    <t>Q3</t>
  </si>
  <si>
    <t>Trading Symbol</t>
  </si>
  <si>
    <t>NOVT</t>
  </si>
  <si>
    <t>Entity Registrant Name</t>
  </si>
  <si>
    <t>NOVANTA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Accounts receivable, net of allowance of $782 and $565, respectively</t>
  </si>
  <si>
    <t>Inventories</t>
  </si>
  <si>
    <t>Prepaid income taxes and income taxes receivable</t>
  </si>
  <si>
    <t>Prepaid expenses and other current assets</t>
  </si>
  <si>
    <t>Total current assets</t>
  </si>
  <si>
    <t>Property, plant and equipment, net</t>
  </si>
  <si>
    <t>Deferred tax assets</t>
  </si>
  <si>
    <t>Other assets</t>
  </si>
  <si>
    <t>Intangible assets, net</t>
  </si>
  <si>
    <t>Goodwill</t>
  </si>
  <si>
    <t>Total assets</t>
  </si>
  <si>
    <t>Current liabilities</t>
  </si>
  <si>
    <t>Current portion of long-term debt</t>
  </si>
  <si>
    <t>Accounts payable</t>
  </si>
  <si>
    <t>Income taxes payable</t>
  </si>
  <si>
    <t>Accrued expenses and other current liabilities</t>
  </si>
  <si>
    <t>Total current liabilities</t>
  </si>
  <si>
    <t>Long-term debt</t>
  </si>
  <si>
    <t>Deferred tax liabilities</t>
  </si>
  <si>
    <t>Other liabilities</t>
  </si>
  <si>
    <t>Total liabilities</t>
  </si>
  <si>
    <t>Commitments and contingencies (Note 13)</t>
  </si>
  <si>
    <t xml:space="preserve"> </t>
  </si>
  <si>
    <t>Redeemable noncontrolling interest</t>
  </si>
  <si>
    <t>Stockholders’ equity:</t>
  </si>
  <si>
    <t>Common shares, no par value; Authorized shares: unlimited; Issued and outstanding: 34,583 and 34,458, respectively</t>
  </si>
  <si>
    <t>Additional paid-in capital</t>
  </si>
  <si>
    <t>Accumulated deficit</t>
  </si>
  <si>
    <t>Accumulated other comprehensive loss</t>
  </si>
  <si>
    <t>Total stockholders' equity</t>
  </si>
  <si>
    <t>Total liabilities, noncontrolling interest and stockholders’ equity</t>
  </si>
  <si>
    <t>CONSOLIDATED BALANCE SHEETS (Parenthetical) - USD ($) shares in Thousands, $ in Thousands</t>
  </si>
  <si>
    <t>12 Months Ended</t>
  </si>
  <si>
    <t>Statement Of Financial Position [Abstract]</t>
  </si>
  <si>
    <t>Accounts receivable, allowance</t>
  </si>
  <si>
    <t>Common shares, Authorized</t>
  </si>
  <si>
    <t>Unlimited</t>
  </si>
  <si>
    <t>Common shares, no par value</t>
  </si>
  <si>
    <t>Common shares, Issued</t>
  </si>
  <si>
    <t>Common shares, outstanding</t>
  </si>
  <si>
    <t>CONSOLIDATED STATEMENTS OF OPERATIONS - USD ($) shares in Thousands, $ in Thousands</t>
  </si>
  <si>
    <t>3 Months Ended</t>
  </si>
  <si>
    <t>Sep. 30, 2016</t>
  </si>
  <si>
    <t>Income Statement [Abstract]</t>
  </si>
  <si>
    <t>Revenue</t>
  </si>
  <si>
    <t>Cost of revenue</t>
  </si>
  <si>
    <t>Gross profit</t>
  </si>
  <si>
    <t>Operating expenses:</t>
  </si>
  <si>
    <t>Research and development and engineering</t>
  </si>
  <si>
    <t>Selling, general and administrative</t>
  </si>
  <si>
    <t>Amortization of purchased intangible assets</t>
  </si>
  <si>
    <t>Restructuring, acquisition and divestiture related costs (gain)</t>
  </si>
  <si>
    <t>Total operating expenses</t>
  </si>
  <si>
    <t>Operating income from continuing operations</t>
  </si>
  <si>
    <t>Interest income (expense), net</t>
  </si>
  <si>
    <t>Foreign exchange transaction gains (losses), net</t>
  </si>
  <si>
    <t>Other income (expense), net</t>
  </si>
  <si>
    <t>Gain on acquisition of business</t>
  </si>
  <si>
    <t>Income from continuing operations before income taxes</t>
  </si>
  <si>
    <t>Income tax provision</t>
  </si>
  <si>
    <t>Income from continuing operations</t>
  </si>
  <si>
    <t>Consolidated net income</t>
  </si>
  <si>
    <t>Less: Net income attributable to noncontrolling interest</t>
  </si>
  <si>
    <t>Net income attributable to Novanta Inc.</t>
  </si>
  <si>
    <t>Earnings (loss) per common share from continuing operations (Note 5):</t>
  </si>
  <si>
    <t>Basic</t>
  </si>
  <si>
    <t>Diluted</t>
  </si>
  <si>
    <t>Earnings (loss) per common share attributable to Novanta Inc. (Note 5):</t>
  </si>
  <si>
    <t>Weighted average common shares outstanding—basic</t>
  </si>
  <si>
    <t>Weighted average common shares outstanding—diluted</t>
  </si>
  <si>
    <t>CONSOLIDATED STATEMENTS OF COMPREHENSIVE INCOME (LOSS) - USD ($) $ in Thousands</t>
  </si>
  <si>
    <t>Statement Of Income And Comprehensive Income [Abstract]</t>
  </si>
  <si>
    <t>Other comprehensive income (loss):</t>
  </si>
  <si>
    <t>Foreign currency translation adjustments, net of tax</t>
  </si>
  <si>
    <t>[1]</t>
  </si>
  <si>
    <t>Pension liability adjustments, net of tax</t>
  </si>
  <si>
    <t>[2]</t>
  </si>
  <si>
    <t>Total other comprehensive income (loss)</t>
  </si>
  <si>
    <t>Total consolidated comprehensive income (loss)</t>
  </si>
  <si>
    <t>Less: Comprehensive income attributable to noncontrolling interest</t>
  </si>
  <si>
    <t>Comprehensive income (loss) attributable to Novanta Inc.</t>
  </si>
  <si>
    <t>The tax effect on this component of comprehensive income was nominal for all periods presented.</t>
  </si>
  <si>
    <t>The tax effect on this component of comprehensive income was nominal for all periods presented. See Note 4 for the total amount of pension liability adjustments reclassified out of accumulated other comprehensive income (loss).</t>
  </si>
  <si>
    <t>CONSOLIDATED STATEMENTS OF CASH FLOWS - USD ($) $ in Thousands</t>
  </si>
  <si>
    <t>Cash flows from operating activities:</t>
  </si>
  <si>
    <t>Adjustments to reconcile income from continuing operations to net cash provided by operating activities of continuing operations:</t>
  </si>
  <si>
    <t>Depreciation and amortization</t>
  </si>
  <si>
    <t>Provision for inventory excess and obsolescence</t>
  </si>
  <si>
    <t>Share-based compensation</t>
  </si>
  <si>
    <t>Deferred income taxes</t>
  </si>
  <si>
    <t>Earnings from equity-method investment</t>
  </si>
  <si>
    <t>Gain on sale of fixed assets</t>
  </si>
  <si>
    <t>Dividend from equity-method investment</t>
  </si>
  <si>
    <t>Inventory acquisition fair value adjustment</t>
  </si>
  <si>
    <t>Contingent consideration adjustments</t>
  </si>
  <si>
    <t>Other</t>
  </si>
  <si>
    <t>Changes in assets and liabilities which (used)/provided cash, excluding effects from businesses purchased or classified as discontinued operations:</t>
  </si>
  <si>
    <t>Accounts receivable</t>
  </si>
  <si>
    <t>Prepaid income taxes, income taxes receivable, prepaid expenses and other current assets</t>
  </si>
  <si>
    <t>Accounts payable, income taxes payable, accrued expenses and other current liabilities</t>
  </si>
  <si>
    <t>Other non-current assets and liabilities</t>
  </si>
  <si>
    <t>Cash provided by operating activities of continuing operations</t>
  </si>
  <si>
    <t>Cash provided by operating activities</t>
  </si>
  <si>
    <t>Cash flows from investing activities:</t>
  </si>
  <si>
    <t>Purchases of property, plant and equipment</t>
  </si>
  <si>
    <t>Acquisition of businesses, net of cash acquired and working capital adjustments</t>
  </si>
  <si>
    <t>Proceeds from the sale of property, plant and equipment</t>
  </si>
  <si>
    <t>Cash used in investing activities of continuing operations</t>
  </si>
  <si>
    <t>Cash provided by investing activities of discontinued operations</t>
  </si>
  <si>
    <t>Cash used in investing activities</t>
  </si>
  <si>
    <t>Cash flows from financing activities:</t>
  </si>
  <si>
    <t>Borrowings under revolving credit facility</t>
  </si>
  <si>
    <t>Repayments of long-term debt and revolving credit facility</t>
  </si>
  <si>
    <t>Payments for debt issuance costs</t>
  </si>
  <si>
    <t>Payments of contingent considerations</t>
  </si>
  <si>
    <t>Repurchase of common stock</t>
  </si>
  <si>
    <t>Payments of withholding taxes from stock-based awards</t>
  </si>
  <si>
    <t>Capital lease payments</t>
  </si>
  <si>
    <t>Other financing activities</t>
  </si>
  <si>
    <t>Cash provided by (used in) financing activities of continuing operations</t>
  </si>
  <si>
    <t>Cash provided by (used in) financing activities of discontinued operations</t>
  </si>
  <si>
    <t>Cash provided by (used in) financing activities</t>
  </si>
  <si>
    <t>Effect of exchange rates on cash and cash equivalents</t>
  </si>
  <si>
    <t>Increase in cash and cash equivalents</t>
  </si>
  <si>
    <t>Cash and cash equivalents, beginning of period</t>
  </si>
  <si>
    <t>Cash and cash equivalents, end of period</t>
  </si>
  <si>
    <t>Supplemental disclosure of cash flow information:</t>
  </si>
  <si>
    <t>Cash paid for interest</t>
  </si>
  <si>
    <t>Cash paid for income taxes</t>
  </si>
  <si>
    <t>Income tax refunds received</t>
  </si>
  <si>
    <t>Basis of Presentation</t>
  </si>
  <si>
    <t>Accounting Policies [Abstract]</t>
  </si>
  <si>
    <t>1. Basis of Presentation Novanta Inc. and its subsidiaries (collectively referred to as the “Company”, “Novanta”, “we”, “us”, “our”) is a global supplier of core technology solutions that give healthcare and advanced industrial original equipment manufacturers (“OEMs”) a competitive advantage. Novanta combines deep proprietary technology expertise and competencies in photonics, vision and precision motion with a proven ability to solve complex technical challenges. This enables Novanta to engineer core components and sub-systems that deliver extreme precision and performance, tailored to customers' demanding applications. The accompanying unaudited interim consolidated financial statements have been prepared in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the financial statements prepared in accordance with U.S. GAAP have been condensed or omitted pursuant to such rules and regulations. The interim consolidated financial statements and notes included in this report should be read in conjunction with the financial statements and notes included in the Company’s Annual Report on Form 10-K for the year ended December 31, 2016. In the opinion of management, these interim consolidated financial statements include all adjustments and accruals of a normal and recurring nature necessary to fairly state the results of the interim periods presented. The results for interim periods are not necessarily indicative of results to be expected for the full year or for any future periods. Prior to January 10, 2017, the Company had an approximately 41% ownership interest in Laser Quantum Limited (“Laser Quantum”), a privately held company located in the United Kingdom, which was accounted for under the equity method of accounting. On January 10, 2017, the Company acquired an additional approximately 35% of the outstanding shares of Laser Quantum. As a result of this transaction, the Company’s ownership position in Laser Quantum increased from approximately 41% to approximately 76%. Since January 10, 2017, Laser Quantum has been consolidated in the Company’s consolidated financial statements. The Company’s unaudited interim financial statements are prepared for each quarterly period ending on the Friday closest to the end of the calendar quarter, with the exception of the fourth quarter which always ends on December 31.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The Company evaluates its estimates based on historical experience, current conditions and various other assumptions that it believes are reasonable under the circumstances. Estimates and assumptions are reviewed on an on-going basis and the effects of revisions are reflected in the period in which they are deemed to be necessary. Actual results could differ significantly from those estimates. Recent Accounting Pronouncements Share-Based Compensation In May 2017, the Financial Accounting Standards Board (the “FASB”) issued Accounting Standards Update (“ASU”) 2017-09, “Compensation – Stock Compensation (Topic 718),” which provides guidance about which changes to the terms or conditions of a share-based payment award require an entity to apply modification accounting in Topic 718. ASU 2017-09 requires that an entity account for the effects of a modification unless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ASU 2017-09 will become effective prospectively for fiscal years, and interim periods within those fiscal years, beginning after December 15, 2017, with early adoption permitted. The Company does not expect the adoption of ASU 2017-09 to have a material impact on its consolidated financial statements. Presentation of Net Periodic Pension Cost In March 2017, the FASB issued ASU 2017-07, “Compensation – Retirement Benefits (Topic 715): Improving the Presentation of Net Periodic Pension Cost and Net Periodic Postretirement Benefit Cost,” which requires employers that offer or maintain defined benefit plans to disaggregate the service component from the other components of net benefit cost and provides guidance on the presentation of the service component and the other components of net benefit cost in the statement of operations. The new standard is effective for public companies for annual periods beginning after December 15, 2017. The Company expects to adopt the new standard in the first quarter of 2018 and expects to report its net periodic pension cost related to its frozen U.K. pension plan, consisting of interest cost, expected return on plan assets and amortization of actuarial gains (losses) only, in Other income (expense) in the consolidated statement of operations upon adoption. Goodwill Impairment In January 2017, the FASB issued ASU 2017-04, “Intangibles – Goodwill and Other (Topic 350): Simplifying the Test for Goodwill Impairment,” which simplifies the accounting for goodwill impairment. The amendment in ASU 2017-04 removes Step-two of the goodwill impairment test, which requires a hypothetical purchase price allocation. ASU 2017-04 will become effective prospectively for fiscal years, and interim periods within those fiscal years, beginning after December 15, 2019, with early adoption permitted. The Company is currently evaluating the impact of the new standard on its consolidated financial statements. Statement of Cash Flows Classification of Certain Cash Receipts and Cash Payments In August 2016, the FASB issued ASU 2016-15, “Statement of Cash Flows (Topic 230): Classification of Certain Cash Receipts and Cash Payments.” The standard further clarifies the classification in the cash flow statement of the following item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will become effective for fiscal years, and interim periods within those fiscal years, beginning after December 15, 2017, with early adoption permitted. ASU 2016-15 should be applied using a retrospective transition method for each period presented. The Company adopted ASU 2016-15 during the first quarter of 2017. The adoption of ASU 2016-15 resulted in ($2.5) million of payments of contingent considerations being reported as cash used in financing activities on the Company’s consolidated statements of cash flows for the nine months ended September 29, 2017. Leases In February 2016, the FASB issued ASU 2016-02, “Leases (Topic 842),” which provides comprehensive lease accounting guidance. The standard requires entities to recognize lease assets and liabilities on the balance sheet and to disclose key information about leasing arrangements. ASU 2016-02 will become effective for fiscal years, and interim periods within those fiscal years, beginning after December 15, 2018, with early adoption permitted. The Company is currently evaluating the potential impact of this guidance and an appropriate implementation strategy. While the Company’s evaluation of this guidance is in the early stages, the Company currently expects adoption of this guidance to have an impact on its consolidated balance sheet. Revenue from Contracts with Customers In May 2014, the FASB issued ASU 2014-09, “Revenue from Contracts with Customers (Topic 606),” which provides guidance for revenue recognition. ASU 2014-09 supersedes the revenue recognition requirements in Accounting Standards Codification (“ASC”) 605, “Revenue Recognition (Topic 605),” and requires entities to recognize revenue in a way that depicts the transfer of goods or services to customers at an amount that reflects the consideration to which the entity expects to be entitled in exchange for those goods or services. ASU 2014-09 would be effective for annual and interim reporting periods beginning after December 15, 2016 and did not allow early adoption. In August 2015, the FASB issued ASU 2015-14, “Revenue from Contracts with Customers – Deferral of the Effective Date,” which deferred the effective date of ASU 2014-09 by one year to December 15, 2017, with the option of early adoption as of the original effective date. The amendment in ASU 2015-14 resulted in ASU 2014-09 becoming effective for annual and interim reporting periods beginning after December 15, 2017. Upon adoption of Topic 606, an entity may apply the new guidance either retrospectively to each prior reporting period presented (the “full retrospective method”) or retrospectively only to customer contracts not yet completed as of the date of adoption with the cumulative effect of initially applying the standard recognized in beginning retained earnings at the date of the initial application (the “modified retrospective method”). The Company will adopt the new standard as of January 1, 2018 and has conducted various activities to prepare for the adoption of the new standard. The Company surveyed cross-functional leaders to identify potential revenue streams that could be impacted by Topic 606 and identified certain revenue streams that could be impacted. The Company also reviewed a representative sample of individual customer contracts related to these various revenue streams to determine if the guidance under Topic 606 is expected to have a material impact on revenue recognition. The Company’s work to date indicates that only a limited number of contracts with customers may require a change in the way revenues are recognized. The Company is still in the process of determining the expected quantitative impact that the adoption of Topic 606 will have on its consolidated financial statements. The Company concluded that it will adopt the new standard using the modified retrospective method. In addition, the Company will elect to apply certain practical expedients allowed under the guidance. First, the Company does not intend to adjust the promised amount of consideration for the effects of a financing component as the transfer of a promised good to a customer and the customer’s payment for that good are typically expected to be one year or less. Second, the Company will exclude from its transaction price any amounts collected from customers for all sales or other similar taxes, which is consistent with the Company’s current practice. Third, the Company will elect to account for shipping and handling activities that occur after the transfer of control over the related goods as fulfillment activities rather than performance obligations.</t>
  </si>
  <si>
    <t>Business Combinations</t>
  </si>
  <si>
    <t>Business Combinations [Abstract]</t>
  </si>
  <si>
    <t>2. Business Combinations WOM On July 3, 2017, the Company acquired 100% of the outstanding shares of W.O.M. World of Medicine GmbH (“WOM”), a Berlin, Germany-based provider of medical insufflators, pumps, and related disposables for OEMs in the minimally invasive surgical market, for a total purchase price of €118.1 million ($134.9 million), net of working capital adjustments. The acquisition was financed with a €118.0 million ($134.7 million) draw-down on the Company’s revolving credit facility. The Company expects that the addition of WOM will help the Company to better serve customers in minimally invasive surgery applications with a broader range of product offerings. WOM is included in the Company’s Vision reportable segment. The acquisition of WOM has been accounted for as a business combination. The allocation of the purchase price is based upon a valuation of assets acquired and liabilities assumed. Assets acquired and liabilities assumed have been recorded at their estimated fair values as of the acquisition date. The fair values of intangible assets were based on valuations using an income approach, with estimates and assumptions provided by management of WOM and the Company. The process for estimating the fair values of identifiable intangible assets requires the use of significant estimates and assumptions, including estimating future cash flows and developing appropriate discount rates. The excess of the purchase price over the tangible assets, identifiable intangible assets and assumed liabilities was recorded as goodwill. The Company’s estimates and assumptions in determining the estimated fair values of certain assets and liabilities are subject to change within the measurement period (up to one year from the acquisition date) as a result of additional information obtained with regard to facts and circumstances that existed as of the acquisition date. Based upon a preliminary valuation, the total purchase price allocation is as follows (in thousands):
Purchase
Allocation
Cash
$
1,400
Accounts receivable
11,807
Inventories
14,549
Property and equipment
21,940
Intangible assets
59,732
Goodwill
53,775
Other assets
2,660
Total assets acquired
165,863
Accounts payable
4,398
Other liabilities
8,276
Deferred tax liabilities
18,255
Total liabilities assumed
30,929
Total assets acquired, net of liabilities assumed
134,934
Less: cash acquired
1,400
Total purchase price, net of cash acquired
$
133,534
The fair value of intangible assets is comprised of the following (dollar amounts in thousands):
Weighted Average
Estimated Fair
Amortization
Value
Period
Developed technologies
$
21,586
10 years
Customer relationships
34,949
12 years
Trademarks and trade names
2,284
10 years
Backlog
913
1 year
Total
$
59,732
The purchase price allocation resulted in $59.7 million of identifiable intangible assets and $53.8 million of goodwill. As the WOM acquisition is an acquisition of outstanding common shares, none of the resulting goodwill is deductible for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s potentially attributable to: (i) WOM’s ability to grow its business with existing and new customers, including leveraging the Company’s customer base; and (ii) cost improvements due to expansion in scale. The operating results of WOM were included in the Company’s results of operations beginning on July 3, 2017. WOM contributed revenues of $24.8 million and an operating loss from continuing operations before income taxes of $1.6 million for the nine months ended September 29, 2017. Operating loss from continuing operations before income taxes for the nine months ended September 29, 2017 included amortization of inventory fair value adjustments and amortization of purchased intangible assets of $4.9 million. ThingMagic On January 10, 2017, the Company acquired from Trimble Inc. certain assets and liabilities that constituted the business of ThingMagic, a Woburn, Massachusetts-based provider of ultra-high frequency (“UHF”) radio frequency identification (“RFID”) modules and finished RFID readers to OEMs in the medical and advanced industrial markets, for a total purchase price of $19.1 million, net of working capital adjustments. The acquisition was financed with cash on hand and a $12.0 million draw-down on the Company’s revolving credit facility. The Company expects that the addition of ThingMagic will broaden its portfolio of RFID solutions, while providing the resources to address the growing need for improvements in workflow solutions, patient safety, anti-counterfeiting, and asset tracking in a medical environment. ThingMagic is included in the Company’s Vision reportable segment. The acquisition of ThingMagic has been accounted for as a business combination. The allocation of the purchase price is based upon a valuation of assets and liabilities acquired. Assets acquired and liabilities assumed have been recorded at their estimated fair values as of the acquisition date. The fair values of intangible assets were based on valuations using an income approach, with estimates and assumptions provided by management of ThingMagic and the Company. The process for estimating the fair values of identifiable intangible assets requires the use of significant estimates and assumptions, including estimating future cash flows and developing appropriate discount rates. The excess of the purchase price over the tangible assets, identifiable intangible assets and assumed liabilities was recorded as goodwill. The Company’s estimates and assumptions in determining the estimated fair values of certain assets and liabilities are subject to change within the measurement period (up to one year from the acquisition date) as a result of additional information obtained with regards to facts and circumstances that existed as of the acquisition date. Based upon a preliminary valuation, the total purchase price was allocated as follows (in thousands):
Purchase Price
Allocation
Inventories
$
1,832
Intangible assets
7,423
Goodwill
9,929
Total assets acquired
19,184
Other liabilities
95
Total liabilities assumed
95
Total purchase price
$
19,089
The fair value of intangible assets is comprised of the following (dollar amounts in thousands):
Weighted Average
Estimated Fair
Amortization
Value
Period
Developed technologies
$
4,600
10 years
Customer relationships
2,520
10 years
Trademarks and trade names
303
5 years
Total
$
7,423
The purchase price allocation resulted in $7.4 million of identifiable intangible assets and $9.9 million of goodwill. As the ThingMagic acquisition is treated as an acquisition of assets for income tax purposes, the goodwill acquired is expected to be fully deductible.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s potentially attributable to: (i) ThingMagic’s ability to grow its business with existing and new customers, including leveraging the Company’s customer base; (ii) cost synergies in combining the research and development capabilities from ThingMagic with the existing RFID capabilities within Novanta; and (iii) cost improvements due to the integration of ThingMagic operations into the Company’s existing infrastructure. The operating results of ThingMagic were included in the Company’s results of operations beginning on January 10, 2017. ThingMagic contributed revenues of $6.5 million and operating income from continuing operations before income taxes of $0.1 million for the nine months ended September 29, 2017. Operating income from continuing operations before income taxes for the nine months ended September 29, 2017 included amortization of inventory fair value adjustments and amortization of purchased intangible assets of $1.2 million. The pro forma financial information reflecting the operating results of ThingMagic, as if it had been acquired as of January 1, 2016, would not differ materially from the operating results of the Company as reported for the year ended December 31, 2016. Laser Quantum Limited On January 10, 2017, the Company acquired an additional approximately 35% of the outstanding shares of Laser Quantum, a Manchester, United Kingdom-based provider of solid state continuous wave lasers, femtosecond lasers, and optical light engines to OEMs in the medical market, for £25.5 million ($31.1 million) in cash consideration. The purchase price was financed with cash on hand and a $30.0 million draw-down on the Company’s revolving credit facility. As a result of this transaction, the Company’s ownership position in Laser Quantum increased from approximately 41% to approximately 76%. By establishing control through a majority equity ownership, the Company expects to broaden its technology capability in photonics solutions for medical applications, particularly within the growing DNA sequencing market, while providing key enabling photonics-based technologies for instrumentation and life science applications such as biomedical imaging, cell sorting, and ophthalmology. Laser Quantum is included in the Company’s Photonics reportable segment. As part of this transaction, the Company and the remaining shareholders of Laser Quantum entered into a call and put option agreement for the purchase and sale, in 2020, of all remaining Laser Quantum shares held by the other shareholders, subject to certain conditions. The purchase price for the remaining shares will be based on the proportionate share of the noncontrolling interest (“NCI”) in Laser Quantum’s cash on hand as of December 31, 2019 and a multiple of Laser Quantum’s EBITDA for the twelve months ending December 31, 2019, as defined in the call and put option agreement. In connection with the purchase price allocation, upon gaining control over Laser Quantum, the Company recognized a nontaxable gain of $26.4 million in the consolidated statement of operations for the nine months ended September 29, 2017. The gain represented the excess of the fair value of the Company’s previously-held equity interest in Laser Quantum over its carrying value upon gaining control. The fair value of the approximately 41% equity interest previously held by the Company before the acquisition and the fair value of the approximately 24% NCI held by the remaining shareholders of Laser Quantum after the acquisition were determined using a combination of the discounted cash flow method (an income approach), the guideline public company method (a market approach), and the subject company transaction method (a market approach). The subject company transaction method was based on the purchase price paid by the Company for the acquisition of the additional approximately 35% of the outstanding shares, while giving consideration to the control and/or minority nature of the subject equity interests. The acquisition of Laser Quantum has been accounted for as a business combination. The allocation of the purchase price is based upon a valuation of assets and liabilities acquired. Assets acquired and liabilities assumed have been recorded at their estimated fair values as of the acquisition date. The fair values of intangible assets were based on valuations using an income approach, with estimates and assumptions provided by management of Laser Quantum and the Company. The process for estimating the fair values of identifiable intangible assets requires the use of significant estimates and assumptions, including estimating future cash flows and developing appropriate discount rates. The excess of the purchase price over the tangible assets, identifiable intangible assets and assumed liabilities was recorded as goodwill. The Company’s estimates and assumptions in determining the estimated fair values of certain assets and liabilities are subject to change within the measurement period (up to one year from the acquisition date) as a result of additional information to be obtained with regards to facts and circumstances that existed as of the acquisition date. Based upon a preliminary valuation, the total purchase price was allocated as follows (in thousands):
Purchase
Allocation
Cash
$
15,343
Accounts receivable
2,739
Inventories
6,264
Property and equipment
2,286
Intangible assets
38,955
Goodwill
31,041
Other assets
717
Total fair value of assets
97,345
Accounts payable
796
Other liabilities
2,068
Deferred tax liabilities
7,210
Total fair value of liabilities
10,074
Total fair value of assets, net of fair value of liabilities
87,271
Less: fair value of equity interest previously held by Novanta
34,637
Less: fair value of noncontrolling interest
21,582
Total purchase price paid by Novanta
31,052
Less: cash acquired
15,343
Purchase price, net of cash acquired
$
15,709
The fair value of intangible assets is comprised of the following (dollar amounts in thousands):
Weighted Average
Estimated Fair
Amortization
Value
Period
Developed technologies
$
15,501
15 years
Customer relationships
19,990
15 years
Trademarks and trade names
1,964
15 years
Backlog
1,500
9 months
Total
$
38,955
The purchase price allocation resulted in $39.0 million of identifiable intangible assets and $31.0 million of goodwill. As the Laser Quantum acquisition is an acquisition of outstanding common shares, none of the resulting goodwill is deductible for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 potential attributable to: (i) Laser Quantum’s ability to grow its business with existing and new customers, including leveraging the Company’s broader customer base; and (ii) cost improvements due to expansion in scale. The operating results of Laser Quantum were included in the Company’s results of operations beginning on January 10, 2017. Laser Quantum contributed revenues of $32.3 million and income from continuing operations before income taxes of $7.0 million for the nine months ended September 29, 2017. Operating income from continuing operations before income taxes for the nine months ended September 29, 2017 included $5.8 million of expenses associated with the amortization of inventory fair value step-up and purchased intangible assets. Unaudited Pro Forma Information The pro forma information for all periods presented below includes the effects of business combination accounting resulting from the acquisitions of WOM and Laser Quantum, including amortization of inventory fair value adjustments, amortization of intangible assets, interest expense on borrowings in connection with the acquisition, elimination of the gain from business acquisition and income from equity method investment, and the related tax effects as though the acquisitions had been consummated as of January 1, 2016. The pro forma financial information is presented for comparative purposes only and is not necessarily indicative of the results of operations that actually would have been achieved if the acquisitions had taken place on January 1, 2016.
Three
Nine Months Ended
September 29,
September 30,
September 29,
September 30,
2017
2016
2017
2016
Revenue
$
146,296
$
124,925
$
415,900
$
361,701
Income from continuing operations
$
12,727
$
8,241
$
32,038
$
12,804
Earnings per common share attributable to Novanta Inc. - Basic
$
0.12
$
0.24
$
0.55
$
0.36
Earnings per common share attributable to Novanta Inc. - Diluted
$
0.12
$
0.24
$
0.55
$
0.36
Acquisition Costs Acquisition-related costs are included in restructuring, acquisition and divestiture related costs in the consolidated statements of operations. Acquisition-related costs for WOM, ThingMagic and Laser Quantum are as follows (in thousands):
Three Months Ended
Nine Months Ended
September 29,
September 29,
2017
2017
ThingMagic
$
—
$
149
Laser Quantum
$
—
$
264
WOM
$
3,359
$
4,351</t>
  </si>
  <si>
    <t>Discontinued Operations and Divestitures</t>
  </si>
  <si>
    <t>Discontinued Operations And Disposal Groups [Abstract]</t>
  </si>
  <si>
    <t xml:space="preserve">3. Discontinued Operations and Divestitures In July 2014, the Company completed the sale of certain assets and liabilities of its Scientific Lasers business for approximately $6.5 million in cash, net of working capital adjustments. In accordance with the purchase and sale agreement, $1.5 million of the sales proceeds was held in escrow until January 2016. In January 2016, the $1.5 million escrow was released to the Company in full and is reported as cash flow from investing activities of discontinued operations. </t>
  </si>
  <si>
    <t>Accumulated Other Comprehensive Income (Loss)</t>
  </si>
  <si>
    <t>Equity [Abstract]</t>
  </si>
  <si>
    <t xml:space="preserve">4. Accumulated Other Comprehensive Income (Loss) Changes in accumulated other comprehensive income (loss) was as follows (in thousands):
Total accumulated
other
Foreign currency
comprehensive
translation
Pension
income (loss)
adjustments
liabilities
Balance at December 31, 2016
$
(27,715
)
$
(17,222
)
$
(10,493
)
Other comprehensive income (loss)
7,509
8,340
(831
)
Amounts reclassified from other comprehensive income (loss) (1)
874
—
874
Balance at September 29, 2017
$
(19,332
)
$
(8,882
)
$
(10,450
)
(1)
The amounts reclassified from other comprehensive income (loss) were included in selling, general and administrative expenses in the consolidated statements of operations. </t>
  </si>
  <si>
    <t>Earnings (Loss) per Common Share</t>
  </si>
  <si>
    <t>Earnings Per Share [Abstract]</t>
  </si>
  <si>
    <t xml:space="preserve">5. Earnings (Loss) per Common Share Basic earnings (loss) per common share is computed by dividing net income attributable to Novanta Inc. after adjustment of redeemable noncontrolling interest to estimated redemption value by the weighted average number of common shares outstanding during the period. The Company recognizes changes in the redeemable noncontrolling interest redemption value by adjusting the carrying amount of the redeemable noncontrolling interest as of the end of the period to the higher of: (i) the estimated redemption value assuming the end of the period is also the redemption date or (ii) the carrying value without any redemption value adjustments. Such adjustments are recorded in retained earnings in stockholders’ equity instead of net income attributable to Novanta Inc. For both basic and diluted earnings (loss) per common share, such redemption value adjustments are included in the calculation of the numerator. For diluted earnings (loss) per common share, the denominator also includes the dilutive effect of outstanding restricted stock units, stock options and total shareholder return performance restricted stock units determined using the treasury stock method. Dilutive effects of contingently issuable shares are included in the weighted average dilutive share calculation using the treasury stock method when the contingencies have been resolved. For periods in which net losses are generated, the dilutive potential common shares are excluded from the calculation of diluted earnings per common share as the effect would be anti-dilutive. The following table sets forth the computation of basic and diluted earnings (loss) per common share (in thousands, except per share amounts):
Three
Nine Months Ended
September 29,
September 30,
September 29,
September 30,
2017
2016
2017
2016
Numerators:
Income from continuing operations
$
8,366
$
7,470
$
52,630
$
14,247
Less: Net income attributable to noncontrolling interest
(834
)
—
(1,444
)
—
Net income attributable to Novanta Inc.
7,532
7,470
51,186
14,247
Less: Adjustment of redeemable noncontrolling interest to estimated redemption value (see Note 14)
(7,585
)
—
(11,303
)
—
Net income (loss) attributable to Novanta Inc. after adjustment of redeemable noncontrolling interest to estimated redemption value
$
(53
)
$
7,470
$
39,883
$
14,247
Denominators:
Weighted average common shares outstanding— basic
34,833
34,677
34,809
34,689
Dilutive potential common shares (1)
—
251
426
200
Weighted average common shares outstanding— diluted
34,833
34,928
35,235
34,889
Antidilutive common shares excluded from above
—
144
—
112
Basic Earnings (Loss) per Common Share:
Basic earnings (loss) per common share attributable to Novanta Inc.
$
(0.00
)
$
0.22
$
1.15
$
0.41
Diluted Earnings (Loss) per Common Share:
Diluted earnings (loss) per common share attributable to Novanta Inc.
$
(0.00
)
$
0.21
$
1.13
$
0.41
(1)
Due to the Company’s net loss position after adjustment of redeemable noncontrolling interest to estimated redemption value for the three months ended September 29, 2017, all potentially dilutive shares are excluded from the calculation of the denominator as their effect would have been anti-dilutive. Common Share Repurchases During the nine months ended September 29, 2017, the Company repurchased 14 thousand of its common shares in the open market for an aggregate purchase price of $0.4 million at an average price of $26.41 per share. </t>
  </si>
  <si>
    <t>Fair Value Measurements</t>
  </si>
  <si>
    <t>Fair Value Disclosures [Abstract]</t>
  </si>
  <si>
    <t xml:space="preserve">6. Fair Value Measurements ASC 820, “Fair Value Measurements,” establishes a fair value hierarchy based on three levels of inputs, of which the first two are considered observable and the third is considered unobservable:
•
Level 1: Quoted prices for identical assets or liabilities in active markets which the Company can access.
•
Level 2: Observable inputs other than those described in Level 1.
•
Level 3: Unobservable inputs. The Company’s cash equivalents are investments in money market accounts, which represent the only asset the Company measures at fair value on a recurring basis. The Company determines the fair value of cash equivalents using a market approach based on quoted prices in active markets. The fair values of cash, accounts receivable, income taxes receivable, accounts payable, income taxes payable and accrued expenses and other current liabilities (excluding contingent considerations) approximate their carrying values because of their short-term nature. Contingent consideration On December 18, 2015, the Company acquired all assets and certain liabilities of Skyetek Inc. (“Skyetek”). Under the purchase and sale agreement for the Skyetek acquisition, the owners of Skyetek were eligible to receive contingent consideration based on the achievement of certain sales order commitment targets from October 2015 through June 2017. The undiscounted range of possible contingent consideration was zero to $0.3 million. If such targets were achieved, the contingent consideration would be payable in 2017. The Company recognized an estimated fair value of $0.2 million as part of the purchase price as of the acquisition date. Based on the actual sales order commitments through June 2017, the Company paid $0.1 million as the final Skyetek contingent consideration during the three months ended September 29, 2017. On November 11, 2015, the Company acquired Lincoln Laser Company (“Lincoln Laser”). Under the purchase and sale agreement for the Lincoln Laser acquisition, the shareholders of Lincoln Laser were eligible to receive contingent consideration based on the achievement of certain revenue targets for fiscal year 2016. The estimated fair value of the contingent consideration of $2.3 million was determined based on the Monte Carlo valuation method and was recorded as part of the purchase price as of the acquisition date. On February 19, 2015, the Company acquired Applimotion Inc. (“Applimotion”). Under the purchase and sale agreement for the Applimotion acquisition, the shareholders of Applimotion are eligible to receive contingent consideration based on the achievement of certain revenue targets for fiscal years 2015 to 2017. The undiscounted range of contingent considerations is zero to $4.0 million. If such targets are achieved, the contingent consideration will be payable in cash in two installments in 2017 and 2018, respectively. The estimated fair value of the contingent consideration of $1.0 million was determined based on the Monte Carlo valuation method and was recorded as part of the purchase price as of the acquisition date. Subsequent changes in the estimated fair value of this contingent liability are recorded in the consolidated statement of operations in restructuring, acquisition and divestiture related costs until the liability is fully settled. Under the Monte Carlo valuation method, the fair value of the contingent consideration for Applimotion was $3.6 million as of December 31, 2016. Based on Applimotion’s revenue performance for 2015 and 2016, the Company paid $1.2 million in contingent consideration in the first quarter of 2017. Based on the strong revenue performance year to date and projections for the remainder of 2017, the Company adjusted the fair value for the remaining contingent consideration to $2.8 million, which is reported as a current liability in accrued expenses and other current liabilities on the consolidated balance sheet as of September 29, 2017. The second installment of the contingent consideration will be payable in the first quarter of 2018. The following table summarizes the fair values of the Company’s financial assets and liabilities as of September 29, 2017 (in thousands):
Quoted Prices in
Significant Other
Active Markets for
Significant Other
Unobservable
Identical Assets
Observable Inputs
Inputs
Fair Value
(Level 1)
(Level 2)
(Level 3)
Assets
Cash equivalents
$
3,141
$
3,141
$
—
$
—
Liabilities
Contingent consideration - Current
$
2,800
$
—
$
—
$
2,800
Contingent consideration - Long-term
—
—
—
—
$
2,800
$
—
$
—
$
2,800
The following table summarizes the fair values of the Company’s financial assets and liabilities as of December 31, 2016 (in thousands):
Quoted Prices in
Significant Other
Active Markets for
Significant Other
Unobservable
Identical Assets
Observable Inputs
Inputs
Fair Value
(Level 1)
(Level 2)
(Level 3)
Assets
Cash equivalents
$
9,569
$
9,569
$
—
$
—
Liabilities
Contingent consideration - Current
$
2,775
$
—
$
—
$
2,775
Contingent consideration - Long-term
2,381
—
—
2,381
$
5,156
$
—
$
—
$
5,156
Changes in the fair value of Level 3 contingent consideration during the nine months ended September 29, 2017 were as follows (in thousands):
Contingent Consideration
Balance at December 31, 2016
$
5,156
Payment to Applimotion
(1,200
)
Payment to Lincoln Laser
(1,433
)
Payment to Skyetek
(148
)
Fair value adjustments (1)
425
Balance at September 29, 2017
$
2,800
(1)
In the nine months ended September 29, 2017, the fair value of the contingent consideration in connection with the acquisition of Applimotion was increased by $0.4 million due to increased actual and projected revenue performance. See Note 9 to Consolidated Financial Statements for a discussion of the estimated fair value of the Company’s outstanding debt. </t>
  </si>
  <si>
    <t>Goodwill and Intangible Assets</t>
  </si>
  <si>
    <t>Goodwill And Intangible Assets Disclosure [Abstract]</t>
  </si>
  <si>
    <t>7. Goodwill and Intangible Assets Goodwill Goodwill is recorded when the consideration for a business combination exceeds the fair value of net tangible and identifiable intangible assets acquired. The Company tests its goodwill balances annually for impairment as of the beginning of the second quarter or more frequently if indicators are present or changes in circumstances suggest that impairment may exist. The Company performed its annual goodwill impairment test as of the beginning of the second quarter of 2017 and noted no impairment of goodwill. The following table summarizes changes in goodwill during the nine months ended September 29, 2017 (in thousands):
Balance at beginning of the period
$
108,128
Goodwill acquired from Laser Quantum acquisition
31,041
Goodwill acquired from ThingMagic acquisition
9,929
Goodwill acquired from WOM acquisition
53,775
Effect of foreign exchange rate changes
4,847
Balance at end of the period
$
207,720
Goodwill by reportable segment as of September 29, 2017 was as follows (in thousands):
Reportable Segment
Photonics
Vision
Precision Motion
Total
Goodwill
$
170,450
$
154,536
$
33,963
$
358,949
Accumulated impairment of goodwill
(102,461
)
(31,722
)
(17,046
)
(151,229
)
Total
$
67,989
$
122,814
$
16,917
$
207,720
Goodwill by reportable segment as of December 31, 2016 was as follows (in thousands):
Reportable Segment
Photonics
Vision
Precision Motion
Total
Goodwill
$
136,278
$
89,116
$
33,963
$
259,357
Accumulated impairment of goodwill
(102,461
)
(31,722
)
(17,046
)
(151,229
)
Total
$
33,817
$
57,394
$
16,917
$
108,128
Intangible Assets Intangible assets as of September 29, 2017 and December 31, 2016, respectively, are summarized as follows (in thousands):
September 29, 2017
December 31, 2016
Gross Carrying Amount
Accumulated Amortization
Net Carrying Amount
Gross Carrying Amount
Accumulated Amortization
Net Carrying Amount
Amortizable intangible assets:
Patents and developed technologies
$
129,059
$
(74,456
)
$
54,603
$
84,742
$
(67,902
)
$
16,840
Customer relationships
130,311
(49,765
)
80,546
69,554
(42,934
)
26,620
Customer backlog
3,216
(2,273
)
943
622
(540
)
82
Non-compete covenant
2,514
(1,821
)
693
2,514
(1,419
)
1,095
Trademarks and trade names
15,644
(7,518
)
8,126
10,709
(6,630
)
4,079
Amortizable intangible assets
280,744
(135,833
)
144,911
168,141
(119,425
)
48,716
Non-amortizable intangible assets:
Trade names
13,027
—
13,027
13,027
—
13,027
Totals
$
293,771
$
(135,833
)
$
157,938
$
181,168
$
(119,425
)
$
61,743
All definite-lived intangible assets are amortized either on a straight-line basis or an economic benefit basis over their remaining useful life. Amortization expense for customer relationships and definite-lived trademarks, trade names and other intangibles is included in operating expenses in the accompanying consolidated statements of operations. Amortization expense for patents and developed technologies is included in cost of revenue in the accompanying consolidated statements of operations. Amortization expense is as follows (in thousands):
Three Months Ended
Nine Months Ended
September 29, 2017
September 30, 2016
September 29, 2017
September 30, 2016
Amortization expense – cost of revenue
$
2,741
$
994
$
6,078
$
3,163
Amortization expense – operating expenses
3,217
2,066
9,413
6,153
Total amortization expense
$
5,958
$
3,060
$
15,491
$
9,316
Estimated amortization expense for each of the five succeeding years and thereafter as of September 29, 2017 was as follows (in thousands):
Year Ending December 31,
Cost of Revenue
Operating Expenses
Total
2017 (remainder of year)
$
2,755
$
2,697
$
5,452
2018
9,331
16,591
25,922
2019
8,474
14,625
23,099
2020
7,585
11,922
19,507
2021
6,703
10,708
17,411
Thereafter
19,755
33,765
53,520
Total
$
54,603
$
90,308
$
144,911</t>
  </si>
  <si>
    <t>Supplementary Balance Sheet Information</t>
  </si>
  <si>
    <t>Organization Consolidation And Presentation Of Financial Statements [Abstract]</t>
  </si>
  <si>
    <t>8. Supplementary Balance Sheet Information The following tables provide the details of selected balance sheet items as of the periods indicated (in thousands): Inventories
September 29,
December 31,
2017
2016
Raw materials
$
55,418
$
39,822
Work-in-process
13,272
8,012
Finished goods
16,634
9,511
Demo and consigned inventory
3,537
2,400
Total inventories
$
88,861
$
59,745
Accrued Expenses and Other Current Liabilities
September 29,
December 31,
2017
2016
Accrued compensation and benefits
$
16,631
$
9,647
Accrued warranty
4,773
3,142
Accrued restructuring
575
1,371
Accrued professional services
1,854
1,237
Accrued contingent considerations
2,800
2,775
Customer deposits
3,294
1,164
Other
11,013
7,612
Total
$
40,940
$
26,948
Accrued Warranty
Nine Months Ended
September 29, 2017
September 30, 2016
Balance at beginning of the period
$
3,142
$
3,335
Provision charged to cost of revenue
2,084
1,050
Acquisition related warranty accrual
1,307
—
Use of provision
(1,818
)
(1,060
)
Foreign currency exchange rate changes
58
(25
)
Balance at end of period
$
4,773
$
3,300
Other Long Term Liabilities
September 29,
December 31,
2017
2016
Capital lease obligations
$
7,794
$
8,111
Accrued pension liabilities
5,256
5,957
Accrued contingent considerations
—
2,381
Other
2,018
2,264
Total
$
15,068
$
18,713</t>
  </si>
  <si>
    <t>Debt</t>
  </si>
  <si>
    <t>Debt Disclosure [Abstract]</t>
  </si>
  <si>
    <t>9. Debt Debt consisted of the following (in thousands):
September 29,
December 31,
2017
2016
Senior Credit Facilities – term loan
$
9,200
$
7,500
Less: unamortized debt issuance costs
(85
)
(134
)
Total current portion of long-term debt
$
9,115
$
7,366
Senior Credit Facilities – term loan
$
81,425
$
63,750
Senior Credit Facilities – revolving credit facility
156,069
10,000
Less: unamortized debt issuance costs
(3,306
)
(3,196
)
Total long-term debt
$
234,188
$
70,554
Total Senior Credit Facilities
$
243,303
$
77,920
Senior Credit Facilities In August 2017, the Company entered into an amendment (the “Third Amendment”) to the second amended and restated credit agreement, dated as of May 19, 2016 (the “Second Amended and Restated Credit Agreement”). The Third Amendment increased the revolving credit facility under the Second Amended and Restated Credit Agreement by $100 million, from $225 million to $325 million, and reset the uncommitted accordion feature to $125 million for potential future expansion. Additionally, the Third Amendment increased the term loan balance from $65.6 million to $90.6 million. The Company incurred $0.7 million in financing costs related to the Third Amendment. These costs are presented as a reduction to the debt balances on the consolidated balance sheet and will be amortized over the term of the Second Amended and Restated Credit Agreement. The Company is required to satisfy certain financial and non-financial covenants under the Second Amended and Restated Credit Agreement. The Company was in compliance with these covenants as of September 27, 2017. Liens The Company’s obligations under the Senior Credit Facilities are secured on a senior basis by a lien on substantially all of the assets of the Company and certain U.S., U.K. and German subsidiaries as defined in the Second Amended and Restated Credit Agreement and guaranteed by the Company and these subsidiaries. The Second Amended and Restated Credit Agreement also contains customary events of default. Fair Value of Debt As of September 29, 2017 and December 31, 2016, the outstanding balance of the Company’s debt approximated its fair value based on current rates available to the Company for debt of the same maturity. The fair value of the Company’s debt is classified as Level 2 under the fair value hierarchy.</t>
  </si>
  <si>
    <t>Share-based Compensation</t>
  </si>
  <si>
    <t>Disclosure Of Compensation Related Costs Sharebased Payments [Abstract]</t>
  </si>
  <si>
    <t>10. Share-based Compensation The table below summarizes share-based compensation expense recorded in income from continuing operations in the consolidated statements of operations (in thousands):
Three
Nine Months Ended
September 29,
September 30,
September 29,
September 30,
2017
2016
2017
2016
Selling, general and administrative
$
1,336
$
914
$
3,911
$
3,112
Research and development and engineering
59
18
156
82
Cost of revenue
41
56
156
191
Total share-based compensation expense
$
1,436
$
988
$
4,223
$
3,385
Share-based compensation reported in selling, general and administrative expenses during each of the nine-month periods ended September 29, 2017 and September 30, 2016, respectively, included $0.5 million of expense related to deferred stock units granted to the members of the Company’s Board of Directors. Service-based Restricted Stock Units and Deferred Stock Units The Company’s restricted stock units (“RSUs”) have been issued with vesting periods of three, four, and five years and vest based solely on service conditions. Accordingly, the Company recognizes compensation expense on a straight-line basis over the requisite service period. The Company reduces the compensation expense by an estimated forfeiture rate which is based on anticipated forfeitures and actual experience. Deferred stock units (“DSUs”) are granted solely to the members of the Company’s Board of Directors, and have been issued as fully vested and non-forfeitable awards upon grant. The compensation expense associated with the DSUs is recognized in full on the respective date of grant. The table below summarizes activities relating to RSUs and DSUs issued and outstanding under the Company’s Amended and Restated 2010 Incentive Plan during the nine months ended September 29, 2017:
Shares (In thousands)
Weighted Average Grant Date Fair Value
Unvested at December 31, 2016
635
$
13.97
Granted
242
$
25.04
Vested
(206
)
$
14.09
Forfeited
(25
)
$
16.33
Unvested at September 29, 2017
646
$
17.99
Expected to vest as of September 29, 2017
616
The total fair value of RSUs and DSUs that vested during the nine months ended September 29, 2017 was $5.2 million based on the market price of the underlying stock on the date of vesting. Performance-based Awards The Company granted two types of performance-based awards to certain members of the executive management team: non-GAAP EPS performance-based restricted stock units (“EPS-PSUs”) and relative total shareholder return performance-based restricted stock units (“TSR-PSUs”). Both types of performance-based restricted stock units generally cliff vest on the first day following the end of the three-year performance period. The number of common shares to be issued upon settlement following vesting of the EPS-PSUs is determined based on the Company’s cumulative non-GAAP EPS over the three-year performance period against the target established by the Company’s Board of Directors at the time of grant and will be in the range of zero to 200% of the target number of shares. The Company recognizes the related compensation expense ratably over the performance period based on the number of shares that are deemed probable of vesting at the end of the three-year performance cycle. This probability assessment is performed quarterly and the cumulative effect of a change in the estimated compensation expense, if any, is recognized in the consolidated statement of operations in the period in which such determination is made. The number of shares to be issued upon settlement following vesting of the TSR-PSUs is determined based on the relative market performance of the Company’s common stock compared to the Russell 2000 Index over the three-year performance period using a payout formula established by the Company’s Board of Directors at the time of grant and will be in the range of zero to 200% of the target number of shares. The Company recognizes the related compensation expense based on the fair value of the TSR-PSUs, determined using the Monte-Carlo valuation model as of the date of grant, on a straight-line basis from the grant date to the end of the three-year performance period. Compensation expense will not be affected by the number of TSR-PSUs that will actually vest at the end of the three-year performance period. The table below summarizes the activities relating to the performance-based awards issued and outstanding under the Company’s Amended and Restated 2010 Incentive Plan during the nine months ended September 29, 2017:
Shares (In thousands)
Weighted Average Grant Date Fair Value
Unvested at December 31, 2016
29
$
14.13
Granted
60
$
28.80
Vested
—
$
—
Forfeited
—
$
—
Unvested at September 29, 2017
89
$
24.00
The fair value of the TSR-PSUs at the date of grant was estimated using the Monte-Carlo valuation model with the following assumptions:
Nine Months Ended September 29, 2017
Grant-date stock price
$
24.30
Expected volatility
28.6
%
Risk-free interest rate
1.44
%
Expected annual dividend yield
—
Weighted average fair value
$
33.31
Stock Options The fair value of stock options is estimated using the Black-Scholes valuation model. Key input assumptions include the expected option term, the expected volatility of the common stock over the expected term of the options, the risk-free interest rate, and the expected dividend yield. Compensation expense related to stock options is recognized in the consolidated statement of operations on a straight-line basis over the vesting period. No stock options were granted during the nine months ended September 29, 2017.</t>
  </si>
  <si>
    <t>Income Taxes</t>
  </si>
  <si>
    <t>Income Tax Disclosure [Abstract]</t>
  </si>
  <si>
    <t xml:space="preserve">11. Income Taxes The Company determines its estimated annual effective tax rate at the end of each interim period based on full-year forecasted pre-tax income and facts known at that time. The estimated annual effective tax rate is applied to the year-to-date pre-tax income at the end of each interim period with the cumulative effect of any changes in the estimated annual effective tax rate being recorded in the fiscal quarter in which the change is determined. The tax effect of significant unusual items is reflected in the period in which they occur. Since the Company is incorporated in Canada, it is required to use Canada’s statutory tax rate of 29.0% in the determination of the estimated annual effective tax rate. The Company’s effective tax rate on income from continuing operations of 11.9% for the three months ended September 29, 2017 differs from the Canadian statutory tax rate of 29.0% due to the mix of income earned in jurisdictions with varying tax rates, losses in jurisdictions with a full valuation allowance, recognition of net tax benefits associated with uncertain tax positions upon expiration of statute of limitations and conclusion of income tax audits, and other discrete items for the period. The Company’s effective tax rate on income from continuing operations of 11.6% for the nine months ended September 29, 2017 differs from the Canadian statutory tax rate of 29.0% due to the mix of income earned in jurisdictions with varying tax rates, losses in jurisdictions with a full valuation allowance, the impact associated with establishing control over Laser Quantum upon the acquisition of an additional approximately 35% of Laser Quantum’s outstanding shares, recognition of net tax benefits associated with uncertain tax positions upon expiration of statute of limitations and conclusion of income tax audits, and other discrete items for the period. The Company reported a nontaxable gain of $26.4 million on its previously-held Laser Quantum equity interest and wrote off $1.5 million of Laser Quantum related deferred tax liability, which had a combined 13.7% favorable impact on the effective tax rate for the nine months ended September 29, 2017. The Company’s effective tax rate on income from continuing operations of 31.1% for the three months ended September 30, 2016 differed from the Canadian statutory rate of 28.5% primarily due to the mix of income earned in jurisdictions with varying tax rates and losses in jurisdictions with a full valuation allowance. The Company’s effective tax rate on income from continuing operations of 30.3% for the nine months ended September 30, 2016 differed from the Canadian statutory rate of 28.5% primarily due to the mix of income earned in jurisdictions with varying tax rates, losses in jurisdictions with a full valuation allowance, and the impact of other discrete items for the period. The Company received a tax free cash dividend of $2.3 million from Laser Quantum, which had a 1.9% favorable impact on the effective tax rate for the nine months ended September 30, 2016. The Company maintains a valuation allowance on some of its deferred tax assets in certain jurisdictions.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 </t>
  </si>
  <si>
    <t>Restructuring, Acquisition and Divestiture Related Costs</t>
  </si>
  <si>
    <t>Restructuring And Related Activities [Abstract]</t>
  </si>
  <si>
    <t>12. Restructuring, Acquisition and Divestiture Related Costs The following table summarizes restructuring, acquisition and divestiture related costs in the accompanying consolidated statements of operations (in thousands):
Three
Nine Months Ended
September 29,
September 30,
September 29,
September 30,
2017
2016
2017
2016
2016 restructuring
$
—
$
(1,621
)
$
186
$
2,955
2011 restructuring
—
—
14
108
Total restructuring and divestiture charges
—
(1,621
)
200
3,063
Acquisition and related charges
3,834
786
6,032
2,765
Total restructuring, acquisition and divestiture related costs (gain)
$
3,834
$
(835
)
$
6,232
$
5,828
2016 Restructuring During the third quarter of 2015, the Company initiated the 2016 restructuring program, which included consolidating certain of its manufacturing operations to optimize its facility footprint and better utilize resources, costs associated with discontinuing its radiology product line and reducing redundant costs due to productivity cost savings and business volume reductions. The Company substantially completed the 2016 restructuring program during the second quarter of 2016. As of September 29, 2017, the Company incurred cumulative costs related to this restructuring plan totaling $6.4 million. The Company expects to incur additional restructuring charges of $0.2 million to $0.3 million related to the 2016 restructuring plan. The following table summarizes restructuring costs for each segment and unallocated corporate and shared services related to the 2016 restructuring plan (in thousands):
Three
Nine Months Ended
September 29,
September 30,
September 29,
September 30,
2017
2016
2017
2016
Photonics
$
—
$
45
$
—
$
813
Vision
—
(1,728
)
185
1,730
Precision Motion
—
—
—
106
Unallocated Corporate and Shared Services
—
62
1
306
Total
$
—
$
(1,621
)
$
186
$
2,955
2011 Restructuring In November 2011, the Company announced a strategic initiative (“2011 restructuring”), which aimed to consolidate operations to reduce the Company’s cost structure and improve operational efficiency. As part of this initiative, the Company eliminated facilities through the consolidation of certain manufacturing, sales and distribution facilities and the exit of Semiconductor Systems and Laser Systems businesses. The Company substantially completed the 2011 restructuring program by the end of 2013. In March 2016, the Company sold its previously exited Laser Systems facility located in Orlando, Florida for cash at the net carrying value of $3.5 million. In December 2016, the lease agreement for the Company’s previously exited laser scanner business facility was terminated. Rollforward of Accrued Expenses Related to Restructuring The following table summarizes the accrual activities, by component, related to the Company’s restructuring plans recorded in the accompanying consolidated balance sheets (in thousands):
Total
Severance
Facility
Depreciation
Other
Balance at December 31, 2016
$
1,736
$
611
$
1,111
$
—
$
14
Restructuring charges
200
185
—
—
15
Cash payments
(1,068
)
(652
)
(399
)
—
(17
)
Non-cash write-offs and other adjustments
(62
)
(65
)
11
—
(8
)
Balance at September 29, 2017
$
806
$
79
$
723
$
—
$
4
Acquisition and Related Charges Acquisition related costs in connection with business combinations, including finders’ fees, legal, valuation, and other professional or consulting fees, totaled $3.8 million and $6.0 million for the three and nine months ended September 29, 2017, respectively, and $0.8 million and $2.8 million for the three and nine months ended September 30, 2016, respectively. The majority of acquisition related costs for the three and nine months ended September 29, 2017 were included in Unallocated Corporate and Shared Services costs.</t>
  </si>
  <si>
    <t>Commitments and Contingencies</t>
  </si>
  <si>
    <t>Commitments And Contingencies Disclosure [Abstract]</t>
  </si>
  <si>
    <t xml:space="preserve">13. Commitments and Contingencies Leases The Company leases certain equipment and facilities under operating and capital lease agreements. Excluding the operating and capital leases acquired as part of the WOM acquisition, there have been no material changes to the Company’s leases through September 29, 2017 from those discussed in Note 15 to Consolidated Financial Statements in the Company’s Annual Report on Form 10-K for the year ended December 31, 2016. Future minimum lease payments under the existing operating and capital leases for WOM are as follows (in thousands):
Year Ending December 31,
Operating Lease
Capital Lease (1)
2017 (remainder of year)
$
573
$
40
2018
2,250
130
2019
2,150
90
2020
2,128
75
2021
2,005
—
Thereafter
7,207
—
Total minimum lease payments
$
16,313
$
335
(1)
Capital lease payments include interest payments of less than $0.1 million. Purchase Commitments Excluding WOM’s purchase commitments, there have been no material changes to the Company’s purchase commitments since December 31, 2016. As of September 29, 2017, WOM had unconditional commitments primarily for inventory purchases of $20.5 million. These purchase commitments are expected to be incurred as follows: $13.3 million in the remainder of 2017, and $7.2 million in 2018. Legal Contingencies The Company is subject to various legal proceedings and claims that arise in the ordinary course of business. The Company does not believe that the outcome of these claims will have a material adverse effect upon its consolidated financial statements but there can be no assurance that any such claims, or any similar claims, would not have a material adverse effect upon its consolidated financial statements. Guarantees and Indemnifications 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Certain of the officers and directors are also a party to indemnification agreements with the Company. These indemnification agreements provide, among other things, that the director and officer shall be indemnified to the fullest extent permitted by applicable law against all expenses, judgments, fines and amounts paid in settlement actually and reasonably incurred by such officer or director in connection with any proceeding by reason of his or her relationship with the Company. In addition, the indemnification agreements provide for the advancement of expenses incurred by such director or officer in connection with any proceeding covered by the indemnification agreement, subject to the conditions set forth therein and to the extent such advancement is not prohibited by law. The indemnification agreements also set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 </t>
  </si>
  <si>
    <t>Redeemable Noncontrolling Interest</t>
  </si>
  <si>
    <t>Noncontrolling Interest [Abstract]</t>
  </si>
  <si>
    <t>14. Redeemable Noncontrolling Interest As a result of the Company’s acquisition of additional outstanding shares of Laser Quantum from the remaining shareholders on January 10, 2017, the Company increased its ownership position in Laser Quantum from approximately 41% to approximately 76% and began to consolidate the operating results of Laser Quantum in the consolidated financial statements. As part of the purchase agreement, the Company and the remaining equity holders entered into a call and put option agreement for the purchase and sale, in 2020, of all remaining Laser Quantum shares held by the remaining shareholders, subject to certain conditions. The purchase price for the remaining shares will be based on the proportionate share of the noncontrolling interest in Laser Quantum’s cash on hand as of December 31, 2019 and a multiple of Laser Quantum’s EBITDA for the twelve months ending December 31, 2019, as defined in the call and put option agreement. As a result of the put option held by the remaining shareholders, the noncontrolling interest is considered a redeemable equity instrument and is presented as temporary equity on the consolidated balance sheet. The proportionate share of the net income from Laser Quantum attributable to the noncontrolling interest has been reported as a reduction to the consolidated net income in the Company’s consolidated statements of operations and an increase to the carrying value of the redeemable noncontrolling interest. The initial value of the noncontrolling interest of £17.7 million ($21.6 million) was measured at fair value at the date of the acquisition. The value of the noncontrolling interest was determined using a combination of the discounted cash flow method (an income approach), the guideline public company method (a market approach), and the subject company transaction method (a market approach). The Company carries the redeemable noncontrolling interest at the higher of (i) the carrying value without any redemption value adjustments or (ii) the estimated redemption value as of the end of the reporting period. The estimated redemption value is determined as of the end of the reporting period as if it were also the redemption date for the instrument. The resulting adjustments are recorded in retained earnings in shareholders’ equity and do not affect net income attributable to Novanta Inc. During the nine months ended September 29, 2017, the Company increased the carrying amount of the redeemable noncontrolling interest by $11.3 million to reflect the estimated redemption value as of September 29, 2017. The following table presents the reconciliation of changes in the Company’s noncontrolling interest (in thousands):
Redeemable noncontrolling interests
Balance as of December 31, 2016
$
—
Acquisition of noncontrolling interest
21,582
Net income attributable to noncontrolling interest
1,444
Adjustment of redeemable noncontrolling interest to estimated redemption value (1)
11,303
Foreign currency translation
2,509
Balance as of September 29, 2017
$
36,838
(1)
Adjustment of the carrying value of redeemable noncontrolling interest to the estimated redemption value was recognized in retained earnings instead of the consolidated statement of operations but was included in the computation of earnings per share attributable to Novanta Inc. (see Note 5.)</t>
  </si>
  <si>
    <t>Segment Information</t>
  </si>
  <si>
    <t>Segment Reporting [Abstract]</t>
  </si>
  <si>
    <t>15. Segment Information The Company evaluates the performance of, and allocates resources to, its segments based on revenue, gross profit and operating profit. The Company’s reportable segments have been identified based on commonality and adjacency of technologies, applications and customers amongst the Company’s individual product lines. The Company operates in three reportable segments: Photonics, Vision, and Precision Motion. The reportable segments and their principal activities are described below. Photonics The Photonics segment designs, manufactures and markets photonics-based solutions, including CO2 lasers, continuous wave and femtosecond lasers, optical light engines, and laser scanning and laser beam delivery products, to customers worldwide. The segment serves highly demanding photonics-based applications such as industrial material processing, metrology, medical and life science imaging, DNA sequencing, and medical laser procedures. The vast majority of the segment’s product offerings are sold to OEM customers. The segment sells these products both directly, utilizing a highly technical sales force, and indirectly, through resellers and distributors. Vision The Vision segment designs, manufactures and markets a range of medical grade technologies, including medical insufflators, pumps and related disposables; surgical displays and operating room integration technologies; optical data collection and machine vision technologies; radio frequency identification (“RFID”) technologies; thermal printers; spectrometry technologies, and embedded touch screen solutions. The vast majority of the segment’s product offerings are sold to OEM customers. The segment sells these products both directly, utilizing a highly technical sales force, and indirectly, through resellers and distributors. Precision Motion The Precision Motion segment designs, manufactures and markets optical encoders, precision motor and motion control technology, air bearing spindles and precision machined components to customers worldwide. The vast majority of the segment’s product offerings are sold to OEM customers. The segment sells these products both directly, utilizing a highly technical sales force, and indirectly, through resellers and distributors. Reportable Segment Financial Information Revenue, gross profit, gross profit margin, operating income (loss) from continuing operations, and depreciation and amortization by reportable segments are as follows (in thousands):
Three
Nine Months Ended
September 29,
September 30,
September 29,
September 30,
2017
2016
2017
2016
Revenue
Photonics
$
61,882
$
43,425
$
170,503
$
129,907
Vision
58,150
31,601
124,943
88,768
Precision Motion
26,264
22,803
78,926
67,204
Total
$
146,296
$
97,829
$
374,372
$
285,879
Three
Nine Months Ended
September 29,
September 30,
September 29,
September 30,
2017
2016
2017
2016
Gross Profit
Photonics
$
28,966
$
18,603
$
77,423
$
57,461
Vision
19,792
12,343
47,378
32,446
Precision Motion
10,291
10,592
34,558
30,757
Unallocated Corporate and Shared Services
(342
)
(326
)
(1,069
)
(1,064
)
Total
$
58,707
$
41,212
$
158,290
$
119,600
Three
Nine Months Ended
September 29,
September 30,
September 29,
September 30,
2017
2016
2017
2016
Gross Profit Margin
Photonics
46.8
%
42.8
%
45.4
%
44.2
%
Vision
34.0
%
39.1
%
37.9
%
36.6
%
Precision Motion
39.2
%
46.5
%
43.8
%
45.8
%
Total
40.1
%
42.1
%
42.3
%
41.8
%
Three
Nine Months Ended
September 29,
September 30,
September 29,
September 30,
2017
2016
2017
2016
Operating Income (Loss) from Continuing Operations
Photonics
$
15,233
$
8,185
$
35,746
$
24,704
Vision
846
2,307
4,893
(4,164
)
Precision Motion
5,493
6,195
20,238
16,608
Unallocated Corporate and Shared Services
(9,299
)
(5,639
)
(22,776
)
(15,915
)
Total
$
12,273
$
11,048
$
38,101
$
21,233
Three
Nine Months Ended
September 29,
September 30,
September 29,
September 30,
2017
2016
2017
2016
Depreciation and Amortization
Photonics
$
3,666
$
1,820
$
10,693
$
5,123
Vision
4,362
2,460
9,276
7,861
Precision Motion
588
603
1,746
1,845
Unallocated Corporate and Shared Services
248
281
725
1,104
Total
$
8,864
$
5,164
$
22,440
$
15,933</t>
  </si>
  <si>
    <t>Basis of Presentation (Policies)</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The Company evaluates its estimates based on historical experience, current conditions and various other assumptions that it believes are reasonable under the circumstances. Estimates and assumptions are reviewed on an on-going basis and the effects of revisions are reflected in the period in which they are deemed to be necessary. Actual results could differ significantly from those estimates. </t>
  </si>
  <si>
    <t>Recent Accounting Pronouncements</t>
  </si>
  <si>
    <t>Recent Accounting Pronouncements Share-Based Compensation In May 2017, the Financial Accounting Standards Board (the “FASB”) issued Accounting Standards Update (“ASU”) 2017-09, “Compensation – Stock Compensation (Topic 718),” which provides guidance about which changes to the terms or conditions of a share-based payment award require an entity to apply modification accounting in Topic 718. ASU 2017-09 requires that an entity account for the effects of a modification unless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ASU 2017-09 will become effective prospectively for fiscal years, and interim periods within those fiscal years, beginning after December 15, 2017, with early adoption permitted. The Company does not expect the adoption of ASU 2017-09 to have a material impact on its consolidated financial statements. Presentation of Net Periodic Pension Cost In March 2017, the FASB issued ASU 2017-07, “Compensation – Retirement Benefits (Topic 715): Improving the Presentation of Net Periodic Pension Cost and Net Periodic Postretirement Benefit Cost,” which requires employers that offer or maintain defined benefit plans to disaggregate the service component from the other components of net benefit cost and provides guidance on the presentation of the service component and the other components of net benefit cost in the statement of operations. The new standard is effective for public companies for annual periods beginning after December 15, 2017. The Company expects to adopt the new standard in the first quarter of 2018 and expects to report its net periodic pension cost related to its frozen U.K. pension plan, consisting of interest cost, expected return on plan assets and amortization of actuarial gains (losses) only, in Other income (expense) in the consolidated statement of operations upon adoption. Goodwill Impairment In January 2017, the FASB issued ASU 2017-04, “Intangibles – Goodwill and Other (Topic 350): Simplifying the Test for Goodwill Impairment,” which simplifies the accounting for goodwill impairment. The amendment in ASU 2017-04 removes Step-two of the goodwill impairment test, which requires a hypothetical purchase price allocation. ASU 2017-04 will become effective prospectively for fiscal years, and interim periods within those fiscal years, beginning after December 15, 2019, with early adoption permitted. The Company is currently evaluating the impact of the new standard on its consolidated financial statements. Statement of Cash Flows Classification of Certain Cash Receipts and Cash Payments In August 2016, the FASB issued ASU 2016-15, “Statement of Cash Flows (Topic 230): Classification of Certain Cash Receipts and Cash Payments.” The standard further clarifies the classification in the cash flow statement of the following item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will become effective for fiscal years, and interim periods within those fiscal years, beginning after December 15, 2017, with early adoption permitted. ASU 2016-15 should be applied using a retrospective transition method for each period presented. The Company adopted ASU 2016-15 during the first quarter of 2017. The adoption of ASU 2016-15 resulted in ($2.5) million of payments of contingent considerations being reported as cash used in financing activities on the Company’s consolidated statements of cash flows for the nine months ended September 29, 2017. Leases In February 2016, the FASB issued ASU 2016-02, “Leases (Topic 842),” which provides comprehensive lease accounting guidance. The standard requires entities to recognize lease assets and liabilities on the balance sheet and to disclose key information about leasing arrangements. ASU 2016-02 will become effective for fiscal years, and interim periods within those fiscal years, beginning after December 15, 2018, with early adoption permitted. The Company is currently evaluating the potential impact of this guidance and an appropriate implementation strategy. While the Company’s evaluation of this guidance is in the early stages, the Company currently expects adoption of this guidance to have an impact on its consolidated balance sheet. Revenue from Contracts with Customers In May 2014, the FASB issued ASU 2014-09, “Revenue from Contracts with Customers (Topic 606),” which provides guidance for revenue recognition. ASU 2014-09 supersedes the revenue recognition requirements in Accounting Standards Codification (“ASC”) 605, “Revenue Recognition (Topic 605),” and requires entities to recognize revenue in a way that depicts the transfer of goods or services to customers at an amount that reflects the consideration to which the entity expects to be entitled in exchange for those goods or services. ASU 2014-09 would be effective for annual and interim reporting periods beginning after December 15, 2016 and did not allow early adoption. In August 2015, the FASB issued ASU 2015-14, “Revenue from Contracts with Customers – Deferral of the Effective Date,” which deferred the effective date of ASU 2014-09 by one year to December 15, 2017, with the option of early adoption as of the original effective date. The amendment in ASU 2015-14 resulted in ASU 2014-09 becoming effective for annual and interim reporting periods beginning after December 15, 2017. Upon adoption of Topic 606, an entity may apply the new guidance either retrospectively to each prior reporting period presented (the “full retrospective method”) or retrospectively only to customer contracts not yet completed as of the date of adoption with the cumulative effect of initially applying the standard recognized in beginning retained earnings at the date of the initial application (the “modified retrospective method”). The Company will adopt the new standard as of January 1, 2018 and has conducted various activities to prepare for the adoption of the new standard. The Company surveyed cross-functional leaders to identify potential revenue streams that could be impacted by Topic 606 and identified certain revenue streams that could be impacted. The Company also reviewed a representative sample of individual customer contracts related to these various revenue streams to determine if the guidance under Topic 606 is expected to have a material impact on revenue recognition. The Company’s work to date indicates that only a limited number of contracts with customers may require a change in the way revenues are recognized. The Company is still in the process of determining the expected quantitative impact that the adoption of Topic 606 will have on its consolidated financial statements. The Company concluded that it will adopt the new standard using the modified retrospective method. In addition, the Company will elect to apply certain practical expedients allowed under the guidance. First, the Company does not intend to adjust the promised amount of consideration for the effects of a financing component as the transfer of a promised good to a customer and the customer’s payment for that good are typically expected to be one year or less. Second, the Company will exclude from its transaction price any amounts collected from customers for all sales or other similar taxes, which is consistent with the Company’s current practice. Third, the Company will elect to account for shipping and handling activities that occur after the transfer of control over the related goods as fulfillment activities rather than performance obligations.</t>
  </si>
  <si>
    <t>Business Combinations (Tables)</t>
  </si>
  <si>
    <t>Summary of Pro Forma Financial Information</t>
  </si>
  <si>
    <t>The pro forma financial information is presented for comparative purposes only and is not necessarily indicative of the results of operations that actually would have been achieved if the acquisitions had taken place on January 1, 2016.
Three
Nine Months Ended
September 29,
September 30,
September 29,
September 30,
2017
2016
2017
2016
Revenue
$
146,296
$
124,925
$
415,900
$
361,701
Income from continuing operations
$
12,727
$
8,241
$
32,038
$
12,804
Earnings per common share attributable to Novanta Inc. - Basic
$
0.12
$
0.24
$
0.55
$
0.36
Earnings per common share attributable to Novanta Inc. - Diluted
$
0.12
$
0.24
$
0.55
$
0.36</t>
  </si>
  <si>
    <t>Summary of Acquisition Related Costs</t>
  </si>
  <si>
    <t>Acquisition-related costs are included in restructuring, acquisition and divestiture related costs in the consolidated statements of operations. Acquisition-related costs for WOM, ThingMagic and Laser Quantum are as follows (in thousands):
Three Months Ended
Nine Months Ended
September 29,
September 29,
2017
2017
ThingMagic
$
—
$
149
Laser Quantum
$
—
$
264
WOM
$
3,359
$
4,351</t>
  </si>
  <si>
    <t>World of Medicine GmbH</t>
  </si>
  <si>
    <t>Summary of Fair Values of Assets Acquired and Liabilities Assumed Purchase Price Allocation</t>
  </si>
  <si>
    <t>Based upon a preliminary valuation, the total purchase price allocation is as follows (in thousands):
Purchase
Allocation
Cash
$
1,400
Accounts receivable
11,807
Inventories
14,549
Property and equipment
21,940
Intangible assets
59,732
Goodwill
53,775
Other assets
2,660
Total assets acquired
165,863
Accounts payable
4,398
Other liabilities
8,276
Deferred tax liabilities
18,255
Total liabilities assumed
30,929
Total assets acquired, net of liabilities assumed
134,934
Less: cash acquired
1,400
Total purchase price, net of cash acquired
$
133,534</t>
  </si>
  <si>
    <t>Fair Value of Intangible Assets</t>
  </si>
  <si>
    <t>The fair value of intangible assets is comprised of the following (dollar amounts in thousands):
Weighted Average
Estimated Fair
Amortization
Value
Period
Developed technologies
$
21,586
10 years
Customer relationships
34,949
12 years
Trademarks and trade names
2,284
10 years
Backlog
913
1 year
Total
$
59,732</t>
  </si>
  <si>
    <t>Thing Magic</t>
  </si>
  <si>
    <t>Based upon a preliminary valuation, the total purchase price was allocated as follows (in thousands):
Purchase Price
Allocation
Inventories
$
1,832
Intangible assets
7,423
Goodwill
9,929
Total assets acquired
19,184
Other liabilities
95
Total liabilities assumed
95
Total purchase price
$
19,089</t>
  </si>
  <si>
    <t>The fair value of intangible assets is comprised of the following (dollar amounts in thousands):
Weighted Average
Estimated Fair
Amortization
Value
Period
Developed technologies
$
4,600
10 years
Customer relationships
2,520
10 years
Trademarks and trade names
303
5 years
Total
$
7,423</t>
  </si>
  <si>
    <t>Laser Quantum</t>
  </si>
  <si>
    <t>Based upon a preliminary valuation, the total purchase price was allocated as follows (in thousands):
Purchase
Allocation
Cash
$
15,343
Accounts receivable
2,739
Inventories
6,264
Property and equipment
2,286
Intangible assets
38,955
Goodwill
31,041
Other assets
717
Total fair value of assets
97,345
Accounts payable
796
Other liabilities
2,068
Deferred tax liabilities
7,210
Total fair value of liabilities
10,074
Total fair value of assets, net of fair value of liabilities
87,271
Less: fair value of equity interest previously held by Novanta
34,637
Less: fair value of noncontrolling interest
21,582
Total purchase price paid by Novanta
31,052
Less: cash acquired
15,343
Purchase price, net of cash acquired
$
15,709</t>
  </si>
  <si>
    <t>The fair value of intangible assets is comprised of the following (dollar amounts in thousands):
Weighted Average
Estimated Fair
Amortization
Value
Period
Developed technologies
$
15,501
15 years
Customer relationships
19,990
15 years
Trademarks and trade names
1,964
15 years
Backlog
1,500
9 months
Total
$
38,955</t>
  </si>
  <si>
    <t>Accumulated Other Comprehensive Income (Loss) (Tables)</t>
  </si>
  <si>
    <t>Components of Accumulated Other Comprehensive Income (Loss)</t>
  </si>
  <si>
    <t xml:space="preserve">Changes in accumulated other comprehensive income (loss) was as follows (in thousands):
Total accumulated
other
Foreign currency
comprehensive
translation
Pension
income (loss)
adjustments
liabilities
Balance at December 31, 2016
$
(27,715
)
$
(17,222
)
$
(10,493
)
Other comprehensive income (loss)
7,509
8,340
(831
)
Amounts reclassified from other comprehensive income (loss) (1)
874
—
874
Balance at September 29, 2017
$
(19,332
)
$
(8,882
)
$
(10,450
)
(1)
The amounts reclassified from other comprehensive income (loss) were included in selling, general and administrative expenses in the consolidated statements of operations. </t>
  </si>
  <si>
    <t>Earnings (Loss) per Common Share (Tables)</t>
  </si>
  <si>
    <t>Computation of Basic and Diluted Earnings (Loss) per Common Share</t>
  </si>
  <si>
    <t>The following table sets forth the computation of basic and diluted earnings (loss) per common share (in thousands, except per share amounts):
Three
Nine Months Ended
September 29,
September 30,
September 29,
September 30,
2017
2016
2017
2016
Numerators:
Income from continuing operations
$
8,366
$
7,470
$
52,630
$
14,247
Less: Net income attributable to noncontrolling interest
(834
)
—
(1,444
)
—
Net income attributable to Novanta Inc.
7,532
7,470
51,186
14,247
Less: Adjustment of redeemable noncontrolling interest to estimated redemption value (see Note 14)
(7,585
)
—
(11,303
)
—
Net income (loss) attributable to Novanta Inc. after adjustment of redeemable noncontrolling interest to estimated redemption value
$
(53
)
$
7,470
$
39,883
$
14,247
Denominators:
Weighted average common shares outstanding— basic
34,833
34,677
34,809
34,689
Dilutive potential common shares (1)
—
251
426
200
Weighted average common shares outstanding— diluted
34,833
34,928
35,235
34,889
Antidilutive common shares excluded from above
—
144
—
112
Basic Earnings (Loss) per Common Share:
Basic earnings (loss) per common share attributable to Novanta Inc.
$
(0.00
)
$
0.22
$
1.15
$
0.41
Diluted Earnings (Loss) per Common Share:
Diluted earnings (loss) per common share attributable to Novanta Inc.
$
(0.00
)
$
0.21
$
1.13
$
0.41
(1)
Due to the Company’s net loss position after adjustment of redeemable noncontrolling interest to estimated redemption value for the three months ended September 29, 2017, all potentially dilutive shares are excluded from the calculation of the denominator as their effect would have been anti-dilutive.</t>
  </si>
  <si>
    <t>Fair Value Measurements (Tables)</t>
  </si>
  <si>
    <t>Fair Values of Financial Assets and Liabilities</t>
  </si>
  <si>
    <t>The following table summarizes the fair values of the Company’s financial assets and liabilities as of September 29, 2017 (in thousands):
Quoted Prices in
Significant Other
Active Markets for
Significant Other
Unobservable
Identical Assets
Observable Inputs
Inputs
Fair Value
(Level 1)
(Level 2)
(Level 3)
Assets
Cash equivalents
$
3,141
$
3,141
$
—
$
—
Liabilities
Contingent consideration - Current
$
2,800
$
—
$
—
$
2,800
Contingent consideration - Long-term
—
—
—
—
$
2,800
$
—
$
—
$
2,800
The following table summarizes the fair values of the Company’s financial assets and liabilities as of December 31, 2016 (in thousands):
Quoted Prices in
Significant Other
Active Markets for
Significant Other
Unobservable
Identical Assets
Observable Inputs
Inputs
Fair Value
(Level 1)
(Level 2)
(Level 3)
Assets
Cash equivalents
$
9,569
$
9,569
$
—
$
—
Liabilities
Contingent consideration - Current
$
2,775
$
—
$
—
$
2,775
Contingent consideration - Long-term
2,381
—
—
2,381
$
5,156
$
—
$
—
$
5,156</t>
  </si>
  <si>
    <t>Changes in Fair Value of Level 3 Contingent Consideration</t>
  </si>
  <si>
    <t>Changes in the fair value of Level 3 contingent consideration during the nine months ended September 29, 2017 were as follows (in thousands):
Contingent Consideration
Balance at December 31, 2016
$
5,156
Payment to Applimotion
(1,200
)
Payment to Lincoln Laser
(1,433
)
Payment to Skyetek
(148
)
Fair value adjustments (1)
425
Balance at September 29, 2017
$
2,800
(1)
In the nine months ended September 29, 2017, the fair value of the contingent consideration in connection with the acquisition of Applimotion was increased by $0.4 million due to increased actual and projected revenue performance.</t>
  </si>
  <si>
    <t>Goodwill and Intangible Assets (Tables)</t>
  </si>
  <si>
    <t>Summary of Changes in Goodwill</t>
  </si>
  <si>
    <t>The following table summarizes changes in goodwill during the nine months ended September 29, 2017 (in thousands):
Balance at beginning of the period
$
108,128
Goodwill acquired from Laser Quantum acquisition
31,041
Goodwill acquired from ThingMagic acquisition
9,929
Goodwill acquired from WOM acquisition
53,775
Effect of foreign exchange rate changes
4,847
Balance at end of the period
$
207,720</t>
  </si>
  <si>
    <t>Goodwill by Reportable Segment</t>
  </si>
  <si>
    <t>Goodwill by reportable segment as of September 29, 2017 was as follows (in thousands):
Reportable Segment
Photonics
Vision
Precision Motion
Total
Goodwill
$
170,450
$
154,536
$
33,963
$
358,949
Accumulated impairment of goodwill
(102,461
)
(31,722
)
(17,046
)
(151,229
)
Total
$
67,989
$
122,814
$
16,917
$
207,720
Goodwill by reportable segment as of December 31, 2016 was as follows (in thousands):
Reportable Segment
Photonics
Vision
Precision Motion
Total
Goodwill
$
136,278
$
89,116
$
33,963
$
259,357
Accumulated impairment of goodwill
(102,461
)
(31,722
)
(17,046
)
(151,229
)
Total
$
33,817
$
57,394
$
16,917
$
108,128</t>
  </si>
  <si>
    <t>Intangible Assets</t>
  </si>
  <si>
    <t>Intangible assets as of September 29, 2017 and December 31, 2016, respectively, are summarized as follows (in thousands):
September 29, 2017
December 31, 2016
Gross Carrying Amount
Accumulated Amortization
Net Carrying Amount
Gross Carrying Amount
Accumulated Amortization
Net Carrying Amount
Amortizable intangible assets:
Patents and developed technologies
$
129,059
$
(74,456
)
$
54,603
$
84,742
$
(67,902
)
$
16,840
Customer relationships
130,311
(49,765
)
80,546
69,554
(42,934
)
26,620
Customer backlog
3,216
(2,273
)
943
622
(540
)
82
Non-compete covenant
2,514
(1,821
)
693
2,514
(1,419
)
1,095
Trademarks and trade names
15,644
(7,518
)
8,126
10,709
(6,630
)
4,079
Amortizable intangible assets
280,744
(135,833
)
144,911
168,141
(119,425
)
48,716
Non-amortizable intangible assets:
Trade names
13,027
—
13,027
13,027
—
13,027
Totals
$
293,771
$
(135,833
)
$
157,938
$
181,168
$
(119,425
)
$
61,743</t>
  </si>
  <si>
    <t>Amortization Expense of Intangible Assets</t>
  </si>
  <si>
    <t>Amortization expense is as follows (in thousands):
Three Months Ended
Nine Months Ended
September 29, 2017
September 30, 2016
September 29, 2017
September 30, 2016
Amortization expense – cost of revenue
$
2,741
$
994
$
6,078
$
3,163
Amortization expense – operating expenses
3,217
2,066
9,413
6,153
Total amortization expense
$
5,958
$
3,060
$
15,491
$
9,316</t>
  </si>
  <si>
    <t>Estimated Amortization Expense</t>
  </si>
  <si>
    <t>Estimated amortization expense for each of the five succeeding years and thereafter as of September 29, 2017 was as follows (in thousands):
Year Ending December 31,
Cost of Revenue
Operating Expenses
Total
2017 (remainder of year)
$
2,755
$
2,697
$
5,452
2018
9,331
16,591
25,922
2019
8,474
14,625
23,099
2020
7,585
11,922
19,507
2021
6,703
10,708
17,411
Thereafter
19,755
33,765
53,520
Total
$
54,603
$
90,308
$
144,911</t>
  </si>
  <si>
    <t>Supplementary Balance Sheet Information (Tables)</t>
  </si>
  <si>
    <t>Inventories
September 29,
December 31,
2017
2016
Raw materials
$
55,418
$
39,822
Work-in-process
13,272
8,012
Finished goods
16,634
9,511
Demo and consigned inventory
3,537
2,400
Total inventories
$
88,861
$
59,745</t>
  </si>
  <si>
    <t>Accrued Expenses and Other Current Liabilities</t>
  </si>
  <si>
    <t>Accrued Expenses and Other Current Liabilities
September 29,
December 31,
2017
2016
Accrued compensation and benefits
$
16,631
$
9,647
Accrued warranty
4,773
3,142
Accrued restructuring
575
1,371
Accrued professional services
1,854
1,237
Accrued contingent considerations
2,800
2,775
Customer deposits
3,294
1,164
Other
11,013
7,612
Total
$
40,940
$
26,948</t>
  </si>
  <si>
    <t>Accrued Warranty</t>
  </si>
  <si>
    <t>Accrued Warranty
Nine Months Ended
September 29, 2017
September 30, 2016
Balance at beginning of the period
$
3,142
$
3,335
Provision charged to cost of revenue
2,084
1,050
Acquisition related warranty accrual
1,307
—
Use of provision
(1,818
)
(1,060
)
Foreign currency exchange rate changes
58
(25
)
Balance at end of period
$
4,773
$
3,300</t>
  </si>
  <si>
    <t>Summary of Other Long Term Liabilities</t>
  </si>
  <si>
    <t>Other Long Term Liabilities
September 29,
December 31,
2017
2016
Capital lease obligations
$
7,794
$
8,111
Accrued pension liabilities
5,256
5,957
Accrued contingent considerations
—
2,381
Other
2,018
2,264
Total
$
15,068
$
18,713</t>
  </si>
  <si>
    <t>Debt (Tables)</t>
  </si>
  <si>
    <t>Debt consisted of the following (in thousands):
September 29,
December 31,
2017
2016
Senior Credit Facilities – term loan
$
9,200
$
7,500
Less: unamortized debt issuance costs
(85
)
(134
)
Total current portion of long-term debt
$
9,115
$
7,366
Senior Credit Facilities – term loan
$
81,425
$
63,750
Senior Credit Facilities – revolving credit facility
156,069
10,000
Less: unamortized debt issuance costs
(3,306
)
(3,196
)
Total long-term debt
$
234,188
$
70,554
Total Senior Credit Facilities
$
243,303
$
77,920</t>
  </si>
  <si>
    <t>Share-based Compensation (Tables)</t>
  </si>
  <si>
    <t>Share Based Compensation Arrangement By Share Based Payment Award [Line Items]</t>
  </si>
  <si>
    <t>Share-Based Compensation Expense Recorded In Income from Continuing Operations in Statements of Operations</t>
  </si>
  <si>
    <t>The table below summarizes share-based compensation expense recorded in income from continuing operations in the consolidated statements of operations (in thousands):
Three
Nine Months Ended
September 29,
September 30,
September 29,
September 30,
2017
2016
2017
2016
Selling, general and administrative
$
1,336
$
914
$
3,911
$
3,112
Research and development and engineering
59
18
156
82
Cost of revenue
41
56
156
191
Total share-based compensation expense
$
1,436
$
988
$
4,223
$
3,385</t>
  </si>
  <si>
    <t>Fair Value of TSR Performance-Based Restricted Stock Units Estimated Using Monte-Carol Valuation Model</t>
  </si>
  <si>
    <t>The fair value of the TSR-PSUs at the date of grant was estimated using the Monte-Carlo valuation model with the following assumptions:
Nine Months Ended September 29, 2017
Grant-date stock price
$
24.30
Expected volatility
28.6
%
Risk-free interest rate
1.44
%
Expected annual dividend yield
—
Weighted average fair value
$
33.31</t>
  </si>
  <si>
    <t>2010 Incentive Award Plan</t>
  </si>
  <si>
    <t>Restricted Stock Issued and Outstanding</t>
  </si>
  <si>
    <t>The table below summarizes activities relating to RSUs and DSUs issued and outstanding under the Company’s Amended and Restated 2010 Incentive Plan during the nine months ended September 29, 2017:
Shares (In thousands)
Weighted Average Grant Date Fair Value
Unvested at December 31, 2016
635
$
13.97
Granted
242
$
25.04
Vested
(206
)
$
14.09
Forfeited
(25
)
$
16.33
Unvested at September 29, 2017
646
$
17.99
Expected to vest as of September 29, 2017
616</t>
  </si>
  <si>
    <t>Performance-Based Awards Issued and Outstanding</t>
  </si>
  <si>
    <t>The table below summarizes the activities relating to the performance-based awards issued and outstanding under the Company’s Amended and Restated 2010 Incentive Plan during the nine months ended September 29, 2017:
Shares (In thousands)
Weighted Average Grant Date Fair Value
Unvested at December 31, 2016
29
$
14.13
Granted
60
$
28.80
Vested
—
$
—
Forfeited
—
$
—
Unvested at September 29, 2017
89
$
24.00</t>
  </si>
  <si>
    <t>Restructuring, Acquisition and Divestiture Related Costs (Tables)</t>
  </si>
  <si>
    <t>Schedule Of Restructuring And Related Cost</t>
  </si>
  <si>
    <t>The following table summarizes restructuring, acquisition and divestiture related costs in the accompanying consolidated statements of operations (in thousands):
Three
Nine Months Ended
September 29,
September 30,
September 29,
September 30,
2017
2016
2017
2016
2016 restructuring
$
—
$
(1,621
)
$
186
$
2,955
2011 restructuring
—
—
14
108
Total restructuring and divestiture charges
—
(1,621
)
200
3,063
Acquisition and related charges
3,834
786
6,032
2,765
Total restructuring, acquisition and divestiture related costs (gain)
$
3,834
$
(835
)
$
6,232
$
5,828</t>
  </si>
  <si>
    <t>Summary of Restructuring Costs for Each Segment and Unallocated Corporate and Shared Services</t>
  </si>
  <si>
    <t>The following table summarizes restructuring costs for each segment and unallocated corporate and shared services related to the 2016 restructuring plan (in thousands):
Three
Nine Months Ended
September 29,
September 30,
September 29,
September 30,
2017
2016
2017
2016
Photonics
$
—
$
45
$
—
$
813
Vision
—
(1,728
)
185
1,730
Precision Motion
—
—
—
106
Unallocated Corporate and Shared Services
—
62
1
306
Total
$
—
$
(1,621
)
$
186
$
2,955</t>
  </si>
  <si>
    <t>Summary of Accrual Activities by Components Related to Company's Restructuring Plans</t>
  </si>
  <si>
    <t>The following table summarizes the accrual activities, by component, related to the Company’s restructuring plans recorded in the accompanying consolidated balance sheets (in thousands):
Total
Severance
Facility
Depreciation
Other
Balance at December 31, 2016
$
1,736
$
611
$
1,111
$
—
$
14
Restructuring charges
200
185
—
—
15
Cash payments
(1,068
)
(652
)
(399
)
—
(17
)
Non-cash write-offs and other adjustments
(62
)
(65
)
11
—
(8
)
Balance at September 29, 2017
$
806
$
79
$
723
$
—
$
4</t>
  </si>
  <si>
    <t>Commitments and Contingencies (Tables)</t>
  </si>
  <si>
    <t>Future Minimum Lease Payments under Existing Operating and Capital Leases</t>
  </si>
  <si>
    <t>Future minimum lease payments under the existing operating and capital leases for WOM are as follows (in thousands):
Year Ending December 31,
Operating Lease
Capital Lease (1)
2017 (remainder of year)
$
573
$
40
2018
2,250
130
2019
2,150
90
2020
2,128
75
2021
2,005
—
Thereafter
7,207
—
Total minimum lease payments
$
16,313
$
335
(1)
Capital lease payments include interest payments of less than $0.1 million.</t>
  </si>
  <si>
    <t>Redeemable Noncontrolling Interest (Tables)</t>
  </si>
  <si>
    <t>Schedule of Reconciliation of Changes in Noncontrolling Interest</t>
  </si>
  <si>
    <t>The following table presents the reconciliation of changes in the Company’s noncontrolling interest (in thousands):
Redeemable noncontrolling interests
Balance as of December 31, 2016
$
—
Acquisition of noncontrolling interest
21,582
Net income attributable to noncontrolling interest
1,444
Adjustment of redeemable noncontrolling interest to estimated redemption value (1)
11,303
Foreign currency translation
2,509
Balance as of September 29, 2017
$
36,838
(1)
Adjustment of the carrying value of redeemable noncontrolling interest to the estimated redemption value was recognized in retained earnings instead of the consolidated statement of operations but was included in the computation of earnings per share attributable to Novanta Inc. (see Note 5.)</t>
  </si>
  <si>
    <t>Segment Information (Tables)</t>
  </si>
  <si>
    <t>Revenue, Gross Profit, Gross Profit Margin, Operating Income (Loss) from Continuing Operations, and Depreciation and Amortization by Reportable Segments</t>
  </si>
  <si>
    <t>Revenue, gross profit, gross profit margin, operating income (loss) from continuing operations, and depreciation and amortization by reportable segments are as follows (in thousands):
Three
Nine Months Ended
September 29,
September 30,
September 29,
September 30,
2017
2016
2017
2016
Revenue
Photonics
$
61,882
$
43,425
$
170,503
$
129,907
Vision
58,150
31,601
124,943
88,768
Precision Motion
26,264
22,803
78,926
67,204
Total
$
146,296
$
97,829
$
374,372
$
285,879
Three
Nine Months Ended
September 29,
September 30,
September 29,
September 30,
2017
2016
2017
2016
Gross Profit
Photonics
$
28,966
$
18,603
$
77,423
$
57,461
Vision
19,792
12,343
47,378
32,446
Precision Motion
10,291
10,592
34,558
30,757
Unallocated Corporate and Shared Services
(342
)
(326
)
(1,069
)
(1,064
)
Total
$
58,707
$
41,212
$
158,290
$
119,600
Three
Nine Months Ended
September 29,
September 30,
September 29,
September 30,
2017
2016
2017
2016
Gross Profit Margin
Photonics
46.8
%
42.8
%
45.4
%
44.2
%
Vision
34.0
%
39.1
%
37.9
%
36.6
%
Precision Motion
39.2
%
46.5
%
43.8
%
45.8
%
Total
40.1
%
42.1
%
42.3
%
41.8
%
Three
Nine Months Ended
September 29,
September 30,
September 29,
September 30,
2017
2016
2017
2016
Operating Income (Loss) from Continuing Operations
Photonics
$
15,233
$
8,185
$
35,746
$
24,704
Vision
846
2,307
4,893
(4,164
)
Precision Motion
5,493
6,195
20,238
16,608
Unallocated Corporate and Shared Services
(9,299
)
(5,639
)
(22,776
)
(15,915
)
Total
$
12,273
$
11,048
$
38,101
$
21,233
Three
Nine Months Ended
September 29,
September 30,
September 29,
September 30,
2017
2016
2017
2016
Depreciation and Amortization
Photonics
$
3,666
$
1,820
$
10,693
$
5,123
Vision
4,362
2,460
9,276
7,861
Precision Motion
588
603
1,746
1,845
Unallocated Corporate and Shared Services
248
281
725
1,104
Total
$
8,864
$
5,164
$
22,440
$
15,933</t>
  </si>
  <si>
    <t>Basis of Presentation - Additional information (Details) - USD ($) $ in Millions</t>
  </si>
  <si>
    <t>Jan. 10, 2017</t>
  </si>
  <si>
    <t>ASU 2016-15</t>
  </si>
  <si>
    <t>Basis Of Presentation [Line Items]</t>
  </si>
  <si>
    <t>Equity method investment ownership percentage on Laser Quantum</t>
  </si>
  <si>
    <t>76.00%</t>
  </si>
  <si>
    <t>41.00%</t>
  </si>
  <si>
    <t>Percentage of additional shares acquired</t>
  </si>
  <si>
    <t>35.00%</t>
  </si>
  <si>
    <t>Business Combinations - Additional Information (Details) € in Millions, £ in Millions</t>
  </si>
  <si>
    <t>Jul. 03, 2017USD ($)</t>
  </si>
  <si>
    <t>Jul. 03, 2017EUR (€)</t>
  </si>
  <si>
    <t>Jan. 10, 2017USD ($)</t>
  </si>
  <si>
    <t>Jan. 10, 2017GBP (£)</t>
  </si>
  <si>
    <t>Sep. 29, 2017USD ($)</t>
  </si>
  <si>
    <t>Dec. 31, 2016USD ($)</t>
  </si>
  <si>
    <t>Business Acquisition [Line Items]</t>
  </si>
  <si>
    <t>Pre-tax gain on excess fair value of equity interest held</t>
  </si>
  <si>
    <t>Percentage of shares acquired</t>
  </si>
  <si>
    <t>100.00%</t>
  </si>
  <si>
    <t>Total purchase price</t>
  </si>
  <si>
    <t>Intangible assets</t>
  </si>
  <si>
    <t>Goodwill assets expected to be deductible for tax purposes</t>
  </si>
  <si>
    <t>Revenues</t>
  </si>
  <si>
    <t>Income (loss) from continuing operations before income taxes</t>
  </si>
  <si>
    <t>Amortization of inventory fair value adjustments and purchased intangible assets, included in operating income (loss)</t>
  </si>
  <si>
    <t>World of Medicine GmbH | Maximum</t>
  </si>
  <si>
    <t>Estimated fair value measurement period from acquisition date</t>
  </si>
  <si>
    <t>1 year</t>
  </si>
  <si>
    <t>World of Medicine GmbH | Revolving Credit Facility</t>
  </si>
  <si>
    <t>Amount draw-down to finance acquisition</t>
  </si>
  <si>
    <t>Thing Magic | Maximum</t>
  </si>
  <si>
    <t>Thing Magic | Revolving Credit Facility</t>
  </si>
  <si>
    <t>Total purchase price paid by Novanta</t>
  </si>
  <si>
    <t>Percentage of equity interest held before acquisition</t>
  </si>
  <si>
    <t>Percentage of equity interest held after acquisition</t>
  </si>
  <si>
    <t>Option to purchase and sell remaining shareholders shares, year</t>
  </si>
  <si>
    <t>Non controlling interest held by remaining shareholders</t>
  </si>
  <si>
    <t>24.00%</t>
  </si>
  <si>
    <t>Laser Quantum | Maximum</t>
  </si>
  <si>
    <t>Laser Quantum | Revolving Credit Facility</t>
  </si>
  <si>
    <t>Summary of Fair Values of Assets Acquired and Liabilities Assumed Purchase Price Allocation (Details) $ in Thousands, € in Millions, £ in Millions</t>
  </si>
  <si>
    <t>Cash</t>
  </si>
  <si>
    <t>Property and equipment</t>
  </si>
  <si>
    <t>Total assets acquired</t>
  </si>
  <si>
    <t>Total liabilities assumed</t>
  </si>
  <si>
    <t>Total assets acquired, net of liabilities assumed</t>
  </si>
  <si>
    <t>Less: cash acquired</t>
  </si>
  <si>
    <t>Total purchase price, net of cash acquired</t>
  </si>
  <si>
    <t>Less: fair value of equity interest previously held by Novanta</t>
  </si>
  <si>
    <t>Less: fair value of noncontrolling interest</t>
  </si>
  <si>
    <t>Fair Value of Intangible Assets (Details) - USD ($) $ in Thousands</t>
  </si>
  <si>
    <t>Jul. 03, 2017</t>
  </si>
  <si>
    <t>Acquired Finite Lived Intangible Assets [Line Items]</t>
  </si>
  <si>
    <t>Developed Technologies | World of Medicine GmbH</t>
  </si>
  <si>
    <t>Amortization Period of intangible assets</t>
  </si>
  <si>
    <t>10 years</t>
  </si>
  <si>
    <t>Developed Technologies | Thing Magic</t>
  </si>
  <si>
    <t>Developed Technologies | Laser Quantum</t>
  </si>
  <si>
    <t>15 years</t>
  </si>
  <si>
    <t>Customer Relationships | World of Medicine GmbH</t>
  </si>
  <si>
    <t>12 years</t>
  </si>
  <si>
    <t>Customer Relationships | Thing Magic</t>
  </si>
  <si>
    <t>Customer Relationships | Laser Quantum</t>
  </si>
  <si>
    <t>Trademarks and Trade Names | World of Medicine GmbH</t>
  </si>
  <si>
    <t>Trademarks and Trade Names | Thing Magic</t>
  </si>
  <si>
    <t>5 years</t>
  </si>
  <si>
    <t>Trademarks and Trade Names | Laser Quantum</t>
  </si>
  <si>
    <t>Backlog | World of Medicine GmbH</t>
  </si>
  <si>
    <t>Backlog | Laser Quantum</t>
  </si>
  <si>
    <t>9 months</t>
  </si>
  <si>
    <t>Summary of Pro Forma Financial Information (Details) - World of Medicine GmbH and Laser Quantum - USD ($) $ / shares in Units, $ in Thousands</t>
  </si>
  <si>
    <t>Earnings per common share attributable to Novanta Inc. - Basic</t>
  </si>
  <si>
    <t>Earnings per common share attributable to Novanta Inc. - Diluted</t>
  </si>
  <si>
    <t>Summary of Acquisition Related Costs (Details) - USD ($) $ in Thousands</t>
  </si>
  <si>
    <t>Acquisition costs</t>
  </si>
  <si>
    <t>Discontinued Operations and Divestitures - Additional Information (Details) - Scientific Lasers Business - USD ($) $ in Millions</t>
  </si>
  <si>
    <t>1 Months Ended</t>
  </si>
  <si>
    <t>Jul. 31, 2014</t>
  </si>
  <si>
    <t>Income Statement Balance Sheet And Additional Disclosures By Disposal Groups Including Discontinued Operations [Line Items]</t>
  </si>
  <si>
    <t>Proceeds from sale of business, net of transaction costs</t>
  </si>
  <si>
    <t>Sale proceeds held in escrow</t>
  </si>
  <si>
    <t>Sale proceeds held in escrow, period</t>
  </si>
  <si>
    <t>2016-01</t>
  </si>
  <si>
    <t>Accumulated Other Comprehensive Income (Loss) (Details) $ in Thousands</t>
  </si>
  <si>
    <t>Accumulated Other Comprehensive Income Loss [Line Items]</t>
  </si>
  <si>
    <t>Beginning Balance</t>
  </si>
  <si>
    <t>Other comprehensive income (loss)</t>
  </si>
  <si>
    <t>Amounts reclassified from other comprehensive income (loss)</t>
  </si>
  <si>
    <t>Ending Balance</t>
  </si>
  <si>
    <t>Total accumulated other Foreign currency comprehensive translation Pension income (loss)</t>
  </si>
  <si>
    <t>Foreign currency translation adjustments</t>
  </si>
  <si>
    <t>Pension liabilities</t>
  </si>
  <si>
    <t>The amounts reclassified from other comprehensive income (loss) were included in selling, general and administrative expenses in the consolidated statements of operations.</t>
  </si>
  <si>
    <t>Computation of Basic and Diluted Earnings (Loss) per Common Share (Details) - USD ($) $ / shares in Units, shares in Thousands, $ in Thousands</t>
  </si>
  <si>
    <t>Numerators:</t>
  </si>
  <si>
    <t>Less: Adjustment of redeemable noncontrolling interest to estimated redemption value (see Note 14)</t>
  </si>
  <si>
    <t>Net income (loss) attributable to Novanta Inc. after adjustment of redeemable noncontrolling interest to estimated redemption value</t>
  </si>
  <si>
    <t>Denominators:</t>
  </si>
  <si>
    <t>Dilutive potential common shares</t>
  </si>
  <si>
    <t>Weighted average common shares outstanding— diluted</t>
  </si>
  <si>
    <t>Antidilutive common shares excluded from above</t>
  </si>
  <si>
    <t>Basic Earnings (Loss) per Common Share:</t>
  </si>
  <si>
    <t>Basic earnings (loss) per common share attributable to Novanta Inc.</t>
  </si>
  <si>
    <t>Diluted Earnings (Loss) per Common Share:</t>
  </si>
  <si>
    <t>Diluted earnings (loss) per common share attributable to Novanta Inc.</t>
  </si>
  <si>
    <t>Adjustment of the carrying value of redeemable noncontrolling interest to the estimated redemption value was recognized in retained earnings instead of the consolidated statement of operations but was included in the computation of earnings per share attributable to Novanta Inc. (see Note 5.)</t>
  </si>
  <si>
    <t>Due to the Company’s net loss position after adjustment of redeemable noncontrolling interest to estimated redemption value for the three months ended September 29, 2017, all potentially dilutive shares are excluded from the calculation of the denominator as their effect would have been anti-dilutive.</t>
  </si>
  <si>
    <t>Earnings (Loss) per Common Share - Additional Information (Details) - USD ($) $ / shares in Units, shares in Thousands, $ in Thousands</t>
  </si>
  <si>
    <t>Computation Of Earnings Per Share Line Items</t>
  </si>
  <si>
    <t>Common Stock Repurchase Plan</t>
  </si>
  <si>
    <t>Shares repurchased</t>
  </si>
  <si>
    <t>Shares repurchased, average cost per share</t>
  </si>
  <si>
    <t>Fair Value Measurements - Additional Information (Details)</t>
  </si>
  <si>
    <t>Mar. 31, 2017USD ($)</t>
  </si>
  <si>
    <t>Sep. 29, 2017USD ($)Installment</t>
  </si>
  <si>
    <t>Dec. 18, 2015USD ($)</t>
  </si>
  <si>
    <t>Nov. 11, 2015USD ($)</t>
  </si>
  <si>
    <t>Feb. 19, 2015USD ($)</t>
  </si>
  <si>
    <t>Skyetek Inc.</t>
  </si>
  <si>
    <t>Business Acquisition Contingent Consideration [Line Items]</t>
  </si>
  <si>
    <t>Business combination, date of agreement</t>
  </si>
  <si>
    <t>Dec. 18,
		2015</t>
  </si>
  <si>
    <t>Name of acquired entity</t>
  </si>
  <si>
    <t>Skyetek Inc</t>
  </si>
  <si>
    <t>Undiscounted range of outcomes, minimum</t>
  </si>
  <si>
    <t>Undiscounted range of outcomes, maximum</t>
  </si>
  <si>
    <t>Estimated fair value of contingent consideration</t>
  </si>
  <si>
    <t>Payments of contingent consideration</t>
  </si>
  <si>
    <t>Lincoln Laser Company</t>
  </si>
  <si>
    <t>Nov. 11,
		2015</t>
  </si>
  <si>
    <t>Applimotion Inc.</t>
  </si>
  <si>
    <t>Feb. 19,
		2015</t>
  </si>
  <si>
    <t>Applimotion Inc</t>
  </si>
  <si>
    <t>Number of contingent consideration installments | Installment</t>
  </si>
  <si>
    <t>Fair Values of Financial Assets and Liabilities (Details) - USD ($) $ in Thousands</t>
  </si>
  <si>
    <t>Assets</t>
  </si>
  <si>
    <t>Cash equivalents</t>
  </si>
  <si>
    <t>Liabilities</t>
  </si>
  <si>
    <t>Contingent consideration - Current</t>
  </si>
  <si>
    <t>Contingent consideration - Long-term</t>
  </si>
  <si>
    <t>Liabilities, fair value</t>
  </si>
  <si>
    <t>Fair Value, Inputs, Level 1</t>
  </si>
  <si>
    <t>Fair Value, Inputs, Level 3</t>
  </si>
  <si>
    <t>Fair Value Measurements - Summary of Changes in the Fair Value of Level 3 Contingent Consideration (Details) - USD ($) $ in Thousands</t>
  </si>
  <si>
    <t>Mar. 31, 2017</t>
  </si>
  <si>
    <t>Fair Value Liabilities Measured On Recurring Basis Unobservable Input Reconciliation [Line Items]</t>
  </si>
  <si>
    <t>Beginning balance</t>
  </si>
  <si>
    <t>Fair value adjustments</t>
  </si>
  <si>
    <t>Ending balance</t>
  </si>
  <si>
    <t>Fair Value, Inputs, Level 3 | Applimotion Inc.</t>
  </si>
  <si>
    <t>Fair Value, Inputs, Level 3 | Lincoln Laser Company</t>
  </si>
  <si>
    <t>Fair Value, Inputs, Level 3 | Skyetek Inc.</t>
  </si>
  <si>
    <t>In the nine months ended September 29, 2017, the fair value of the contingent consideration in connection with the acquisition of Applimotion was increased by $0.4 million due to increased actual and projected revenue performance.</t>
  </si>
  <si>
    <t>Fair Value Measurements - Summary of Changes in the Fair Value of Level 3 Contingent Consideration (Parenthetical) (Details) - USD ($) $ in Thousands</t>
  </si>
  <si>
    <t>Goodwill and Intangible Assets - Additional Information (Details)</t>
  </si>
  <si>
    <t>Jun. 30, 2017USD ($)</t>
  </si>
  <si>
    <t>Impairment of goodwill and intangible assets</t>
  </si>
  <si>
    <t>Summary of Changes in Goodwill (Details) $ in Thousands</t>
  </si>
  <si>
    <t>Goodwill [Line Items]</t>
  </si>
  <si>
    <t>Balance at beginning of the period</t>
  </si>
  <si>
    <t>Effect of foreign exchange rate changes</t>
  </si>
  <si>
    <t>Balance at end of the period</t>
  </si>
  <si>
    <t>Goodwill acquired</t>
  </si>
  <si>
    <t>Goodwill By Reportable Segment (Details) - USD ($) $ in Thousands</t>
  </si>
  <si>
    <t>Accumulated impairment of goodwill</t>
  </si>
  <si>
    <t>Total</t>
  </si>
  <si>
    <t>Photonics</t>
  </si>
  <si>
    <t>Vision</t>
  </si>
  <si>
    <t>Precision Motion</t>
  </si>
  <si>
    <t>Intangible Assets (Details) - USD ($) $ in Thousands</t>
  </si>
  <si>
    <t>Schedule of Intangible Assets Disclosure [Line Items]</t>
  </si>
  <si>
    <t>Amortizable intangible assets, gross carrying amount</t>
  </si>
  <si>
    <t>Amortizable intangible assets, accumulated amortization</t>
  </si>
  <si>
    <t>Amortizable intangible assets, net carrying amount</t>
  </si>
  <si>
    <t>Non-amortizable intangible assets</t>
  </si>
  <si>
    <t>Gross carrying amount</t>
  </si>
  <si>
    <t>Net carrying amount</t>
  </si>
  <si>
    <t>Patents and Developed Technologies</t>
  </si>
  <si>
    <t>Customer Relationships</t>
  </si>
  <si>
    <t>Customer Backlog</t>
  </si>
  <si>
    <t>Non-compete Covenant</t>
  </si>
  <si>
    <t>Trademarks and Trade Names</t>
  </si>
  <si>
    <t>Amortization Expense of Intangible Assets (Details) - USD ($) $ in Thousands</t>
  </si>
  <si>
    <t>Amortization expense – cost of revenue</t>
  </si>
  <si>
    <t>Amortization expense – operating expenses</t>
  </si>
  <si>
    <t>Total amortization expense</t>
  </si>
  <si>
    <t>Estimated Amortization Expense (Details) - USD ($) $ in Thousands</t>
  </si>
  <si>
    <t>Finite Lived Intangible Assets [Line Items]</t>
  </si>
  <si>
    <t>2017 (remainder of year)</t>
  </si>
  <si>
    <t>Thereafter</t>
  </si>
  <si>
    <t>Cost of Revenue</t>
  </si>
  <si>
    <t>Operating Expenses</t>
  </si>
  <si>
    <t>Inventories (Details) - USD ($) $ in Thousands</t>
  </si>
  <si>
    <t>Inventory Disclosure [Abstract]</t>
  </si>
  <si>
    <t>Raw materials</t>
  </si>
  <si>
    <t>Work-in-process</t>
  </si>
  <si>
    <t>Finished goods</t>
  </si>
  <si>
    <t>Demo and consigned inventory</t>
  </si>
  <si>
    <t>Total inventories</t>
  </si>
  <si>
    <t>Accrued Expenses and Other Current Liabilities (Details) - USD ($) $ in Thousands</t>
  </si>
  <si>
    <t>Dec. 31, 2015</t>
  </si>
  <si>
    <t>Other Liabilities Disclosure [Abstract]</t>
  </si>
  <si>
    <t>Accrued compensation and benefits</t>
  </si>
  <si>
    <t>Accrued warranty</t>
  </si>
  <si>
    <t>Accrued restructuring</t>
  </si>
  <si>
    <t>Accrued professional services</t>
  </si>
  <si>
    <t>Accrued contingent considerations</t>
  </si>
  <si>
    <t>Customer deposits</t>
  </si>
  <si>
    <t>Accrued Warranty (Details) - USD ($) $ in Thousands</t>
  </si>
  <si>
    <t>Product Warranties Disclosures [Abstract]</t>
  </si>
  <si>
    <t>Provision charged to cost of revenue</t>
  </si>
  <si>
    <t>Acquisition related warranty accrual</t>
  </si>
  <si>
    <t>Use of provision</t>
  </si>
  <si>
    <t>Foreign currency exchange rate changes</t>
  </si>
  <si>
    <t>Balance at end of period</t>
  </si>
  <si>
    <t>Summary of Other Long Term Liabilities (Details) - USD ($) $ in Thousands</t>
  </si>
  <si>
    <t>Other Liabilities Noncurrent [Abstract]</t>
  </si>
  <si>
    <t>Capital lease obligations</t>
  </si>
  <si>
    <t>Accrued pension liabilities</t>
  </si>
  <si>
    <t>Debt (Details) - USD ($) $ in Thousands</t>
  </si>
  <si>
    <t>Aug. 31, 2017</t>
  </si>
  <si>
    <t>Jul. 28, 2017</t>
  </si>
  <si>
    <t>Debt Instrument [Line Items]</t>
  </si>
  <si>
    <t>Total current portion of long-term debt</t>
  </si>
  <si>
    <t>Total long-term debt</t>
  </si>
  <si>
    <t>Third Amendment</t>
  </si>
  <si>
    <t>Total Senior Credit Facilities</t>
  </si>
  <si>
    <t>Second Amendment</t>
  </si>
  <si>
    <t>Term Loans | Third Amendment</t>
  </si>
  <si>
    <t>Current portion of long-term debt, Gross</t>
  </si>
  <si>
    <t>Long-term debt, Gross</t>
  </si>
  <si>
    <t>Term Loans | Second Amendment</t>
  </si>
  <si>
    <t>Term Loan And Revolving Credit Facility | Third Amendment</t>
  </si>
  <si>
    <t>Less: unamortized debt issuance costs</t>
  </si>
  <si>
    <t>Term Loan And Revolving Credit Facility | Second Amendment</t>
  </si>
  <si>
    <t>Revolving Credit Facility | Third Amendment</t>
  </si>
  <si>
    <t>Revolving Credit Facility | Second Amendment</t>
  </si>
  <si>
    <t>Debt - Additional Information (Details) - USD ($)</t>
  </si>
  <si>
    <t>May 19, 2016</t>
  </si>
  <si>
    <t>Long-term debt including current maturities</t>
  </si>
  <si>
    <t>Second Amendment | Term Loans</t>
  </si>
  <si>
    <t>Second Amendment | Revolving Credit Facility</t>
  </si>
  <si>
    <t>Maximum borrowing capacity</t>
  </si>
  <si>
    <t>Debt instrument, frequency of periodic payment</t>
  </si>
  <si>
    <t>quarterly</t>
  </si>
  <si>
    <t>Quarterly installments payable on term loan</t>
  </si>
  <si>
    <t>Debt instrument, final installment amount</t>
  </si>
  <si>
    <t>Revolving credit facility maturity year</t>
  </si>
  <si>
    <t>2021-05</t>
  </si>
  <si>
    <t>Debt financing costs</t>
  </si>
  <si>
    <t>Third Amendment | Term Loans</t>
  </si>
  <si>
    <t>Third Amendment | Revolving Credit Facility</t>
  </si>
  <si>
    <t>Increases the revolving credit facility</t>
  </si>
  <si>
    <t>Line of credit facility accordion feature</t>
  </si>
  <si>
    <t>Share-based Compensation - Share-Based Compensation Expense Recorded In Income from Continuing Operations in Statements of Operations (Details) - USD ($) $ in Thousands</t>
  </si>
  <si>
    <t>Employee Service Share Based Compensation Allocation Of Recognized Period Costs [Line Items]</t>
  </si>
  <si>
    <t>Share-based compensation expense</t>
  </si>
  <si>
    <t>Share-based Compensation - Additional Information (Details) - USD ($) $ in Thousands</t>
  </si>
  <si>
    <t>Share-based compensation expense recognized</t>
  </si>
  <si>
    <t>Selling, General and Administrative Expenses</t>
  </si>
  <si>
    <t>Deferred Stock Units | Selling, General and Administrative Expenses</t>
  </si>
  <si>
    <t>Service-based Restricted Stock Units (RSUs) | 2010 Incentive Award Plan | Tranche One</t>
  </si>
  <si>
    <t>Vesting period</t>
  </si>
  <si>
    <t>3 years</t>
  </si>
  <si>
    <t>Service-based Restricted Stock Units (RSUs) | 2010 Incentive Award Plan | Tranche Two</t>
  </si>
  <si>
    <t>4 years</t>
  </si>
  <si>
    <t>Service-based Restricted Stock Units (RSUs) | 2010 Incentive Award Plan | Tranche Three</t>
  </si>
  <si>
    <t>Service-based Restricted Deferred Stock Units | 2010 Incentive Award Plan</t>
  </si>
  <si>
    <t>Total fair value of RSUs and DSUs vested</t>
  </si>
  <si>
    <t>EPS Performance-based Restricted Stock Units | 2010 Incentive Award Plan</t>
  </si>
  <si>
    <t>EPS Performance-based Restricted Stock Units | 2010 Incentive Award Plan | Minimum</t>
  </si>
  <si>
    <t>Range of percentage of shares to be issued upon settlement following vesting of target number of shares</t>
  </si>
  <si>
    <t>0.00%</t>
  </si>
  <si>
    <t>EPS Performance-based Restricted Stock Units | 2010 Incentive Award Plan | Maximum</t>
  </si>
  <si>
    <t>200.00%</t>
  </si>
  <si>
    <t>TSR Performance-based Restricted Stock Units | 2010 Incentive Award Plan</t>
  </si>
  <si>
    <t>TSR Performance-based Restricted Stock Units | 2010 Incentive Award Plan | Minimum</t>
  </si>
  <si>
    <t>TSR Performance-based Restricted Stock Units | 2010 Incentive Award Plan | Maximum</t>
  </si>
  <si>
    <t>Stock Options | 2010 Incentive Award Plan</t>
  </si>
  <si>
    <t>Stock options, Granted</t>
  </si>
  <si>
    <t>Share-based Compensation - Restricted Stock Units Issued and Outstanding (Details) - 2010 Incentive Award Plan - Service-based Restricted Stock Units (RSUs) shares in Thousands</t>
  </si>
  <si>
    <t>Sep. 29, 2017$ / sharesshares</t>
  </si>
  <si>
    <t>Restricted Stock Units</t>
  </si>
  <si>
    <t>Unvested, Beginning Balance</t>
  </si>
  <si>
    <t>Granted</t>
  </si>
  <si>
    <t>Vested</t>
  </si>
  <si>
    <t>Forfeited</t>
  </si>
  <si>
    <t>Unvested, Ending Balance</t>
  </si>
  <si>
    <t>Expected to vest at end of period</t>
  </si>
  <si>
    <t>Weighted Average Grant Date Fair Value</t>
  </si>
  <si>
    <t>Unvested, Beginning Balance | $ / shares</t>
  </si>
  <si>
    <t>Granted | $ / shares</t>
  </si>
  <si>
    <t>Vested | $ / shares</t>
  </si>
  <si>
    <t>Forfeited | $ / shares</t>
  </si>
  <si>
    <t>Unvested, Ending Balance | $ / shares</t>
  </si>
  <si>
    <t>Share-based Compensation - Performance-Based Awards Issued and Outstanding (Details) - 2010 Incentive Award Plan - Performance-based Awards shares in Thousands</t>
  </si>
  <si>
    <t>Performance-based Awards</t>
  </si>
  <si>
    <t>Unvested, Beginning Balance | shares</t>
  </si>
  <si>
    <t>Granted | shares</t>
  </si>
  <si>
    <t>Unvested, Ending Balance | shares</t>
  </si>
  <si>
    <t>Share-based Compensation - Fair Value of TSR Performance-Based Restricted Stock Units Estimated Using Monte-Carol Valuation Model (Details) - TSR Performance-based Restricted Stock Units</t>
  </si>
  <si>
    <t>Sep. 29, 2017$ / shares</t>
  </si>
  <si>
    <t>Grant-date stock price</t>
  </si>
  <si>
    <t>Expected volatility</t>
  </si>
  <si>
    <t>28.60%</t>
  </si>
  <si>
    <t>Risk-free interest rate</t>
  </si>
  <si>
    <t>1.44%</t>
  </si>
  <si>
    <t>Expected annual dividend yield</t>
  </si>
  <si>
    <t>Weighted average fair value</t>
  </si>
  <si>
    <t>Income Taxes - Additional Information (Details) - USD ($) $ in Thousands</t>
  </si>
  <si>
    <t>Income Taxes [Line Items]</t>
  </si>
  <si>
    <t>Effective tax rate on income from operations</t>
  </si>
  <si>
    <t>11.90%</t>
  </si>
  <si>
    <t>31.10%</t>
  </si>
  <si>
    <t>11.60%</t>
  </si>
  <si>
    <t>30.30%</t>
  </si>
  <si>
    <t>Deferred tax liability write off</t>
  </si>
  <si>
    <t>Favorable impact on effective tax rate, write off percentage</t>
  </si>
  <si>
    <t>13.70%</t>
  </si>
  <si>
    <t>Tax free cash dividend received</t>
  </si>
  <si>
    <t>Favorable impact on effective tax rate, percentage</t>
  </si>
  <si>
    <t>1.90%</t>
  </si>
  <si>
    <t>Canada Revenue Agency | CANADA</t>
  </si>
  <si>
    <t>Statutory tax rate</t>
  </si>
  <si>
    <t>29.00%</t>
  </si>
  <si>
    <t>28.50%</t>
  </si>
  <si>
    <t>Schedule of Restructuring, Acquisition and Divestiture Related Costs (Details) - USD ($) $ in Thousands</t>
  </si>
  <si>
    <t>Restructuring Cost And Reserve [Line Items]</t>
  </si>
  <si>
    <t>Total restructuring and divestiture charges</t>
  </si>
  <si>
    <t>Acquisition and related charges</t>
  </si>
  <si>
    <t>Total restructuring, acquisition and divestiture related costs (gain)</t>
  </si>
  <si>
    <t>2016 Restructuring</t>
  </si>
  <si>
    <t>2011 Restructuring</t>
  </si>
  <si>
    <t>Restructuring, Acquisition and Divestiture Related Costs - Additional Information (Details) - USD ($) $ in Thousands</t>
  </si>
  <si>
    <t>Mar. 31, 2016</t>
  </si>
  <si>
    <t>Restructuring and Acquisition Related Costs [Line Items]</t>
  </si>
  <si>
    <t>Restructuring Costs</t>
  </si>
  <si>
    <t>Restructuring plan</t>
  </si>
  <si>
    <t>During the third quarter of 2015, the Company initiated the 2016 restructuring program, which included consolidating certain of its manufacturing operations to optimize its facility footprint and better utilize resources, costs associated with discontinuing its radiology product line and reducing redundant costs due to productivity cost savings and business volume reductions. The Company substantially completed the 2016 restructuring program during the second quarter of 2016. As of September 29, 2017, the Company incurred cumulative costs related to this restructuring plan totaling $6.4 million. The Company expects to incur additional restructuring charges of $0.2 million to $0.3 million related to the 2016 restructuring plan.</t>
  </si>
  <si>
    <t>2016 Restructuring | Cumulative Restructuring Costs</t>
  </si>
  <si>
    <t>2016 Restructuring | Minimum | Additional Restructuring Costs</t>
  </si>
  <si>
    <t>2016 Restructuring | Maximum | Additional Restructuring Costs</t>
  </si>
  <si>
    <t>In November 2011, the Company announced a strategic initiative (“2011 restructuring”), which aimed to consolidate operations to reduce the Company’s cost structure and improve operational efficiency. As part of this initiative, the Company eliminated facilities through the consolidation of certain manufacturing, sales and distribution facilities and the exit of Semiconductor Systems and Laser Systems businesses. The Company substantially completed the 2011 restructuring program by the end of 2013. In March 2016, the Company sold its previously exited Laser Systems facility located in Orlando, Florida for cash at the net carrying value of $3.5 million. In December 2016, the lease agreement for the Company’s previously exited laser scanner business facility was terminated.</t>
  </si>
  <si>
    <t>2011 Restructuring | Orlando Facility</t>
  </si>
  <si>
    <t>Summary of Restructuring Costs for Each Segment and Unallocated Corporate and Shared Services (Details) - USD ($) $ in Thousands</t>
  </si>
  <si>
    <t>2016 Restructuring | Photonics</t>
  </si>
  <si>
    <t>2016 Restructuring | Vision</t>
  </si>
  <si>
    <t>2016 Restructuring | Precision Motion</t>
  </si>
  <si>
    <t>2016 Restructuring | Unallocated Corporate and Shared Services</t>
  </si>
  <si>
    <t>Summary of Accrual Activities by Components Related to Company's Restructuring Charges (Details) $ in Thousands</t>
  </si>
  <si>
    <t>Accrued expense beginning balance</t>
  </si>
  <si>
    <t>Restructuring charges</t>
  </si>
  <si>
    <t>Cash payments</t>
  </si>
  <si>
    <t>Non-cash write-offs and other adjustments</t>
  </si>
  <si>
    <t>Accrued expense ending balance</t>
  </si>
  <si>
    <t>Severance</t>
  </si>
  <si>
    <t>Facility</t>
  </si>
  <si>
    <t>Other Restructuring Charges</t>
  </si>
  <si>
    <t>Future Minimum Lease Payments under Existing Operating and Capital Leases (Details) - World of Medicine GmbH $ in Thousands</t>
  </si>
  <si>
    <t>Operating Leases</t>
  </si>
  <si>
    <t>Total minimum lease payments</t>
  </si>
  <si>
    <t>Capital Leases</t>
  </si>
  <si>
    <t>Capital lease payments include interest payments of less than $0.1 million</t>
  </si>
  <si>
    <t>Future Minimum Lease Payments under Existing Operating and Capital Leases (Parenthetical) (Details) $ in Millions</t>
  </si>
  <si>
    <t>Commitments And Contingencies Disclosure [Line Items]</t>
  </si>
  <si>
    <t>Capital lease payments interest included in payment</t>
  </si>
  <si>
    <t>Commitments and Contingencies - Additional Information (Details) - World of Medicine GmbH $ in Millions</t>
  </si>
  <si>
    <t>Unconditional purchase commitments</t>
  </si>
  <si>
    <t>Unconditional purchase commitments, remainder of 2017</t>
  </si>
  <si>
    <t>Unconditional purchase commitments, 2018</t>
  </si>
  <si>
    <t>Redeemable Noncontrolling Interest- Additional Information (Details) $ in Thousands, £ in Millions</t>
  </si>
  <si>
    <t>Minority Interest [Line Items]</t>
  </si>
  <si>
    <t>Adjustment of redeemable noncontrolling interest to estimated redemption value</t>
  </si>
  <si>
    <t>Initial fair value of noncontrolling interest</t>
  </si>
  <si>
    <t>Redeemable Noncontrolling Interest- Schedule of Reconciliation of Changes in Noncontrolling Interest (Details) - USD ($) $ in Thousands</t>
  </si>
  <si>
    <t>Acquisition of noncontrolling interest</t>
  </si>
  <si>
    <t>Net income attributable to noncontrolling interest</t>
  </si>
  <si>
    <t>Foreign currency translation</t>
  </si>
  <si>
    <t>Balance as of September 29, 2017</t>
  </si>
  <si>
    <t>Segment Information - Additional Information (Details)</t>
  </si>
  <si>
    <t>Sep. 29, 2017Segment</t>
  </si>
  <si>
    <t>Number of reportable segments</t>
  </si>
  <si>
    <t>Revenue, Gross Profit, Gross Profit Margin and Operating Income (Loss) from Continuing Operations by Reportable Segment (Details) - USD ($) $ in Thousands</t>
  </si>
  <si>
    <t>Segment Reporting Information [Line Items]</t>
  </si>
  <si>
    <t>Gross Profit</t>
  </si>
  <si>
    <t>Gross profit margin percentage</t>
  </si>
  <si>
    <t>40.10%</t>
  </si>
  <si>
    <t>42.10%</t>
  </si>
  <si>
    <t>42.30%</t>
  </si>
  <si>
    <t>41.80%</t>
  </si>
  <si>
    <t>Operating Income (Loss) from Continuing Operations</t>
  </si>
  <si>
    <t>46.80%</t>
  </si>
  <si>
    <t>42.80%</t>
  </si>
  <si>
    <t>45.40%</t>
  </si>
  <si>
    <t>44.20%</t>
  </si>
  <si>
    <t>34.00%</t>
  </si>
  <si>
    <t>39.10%</t>
  </si>
  <si>
    <t>37.90%</t>
  </si>
  <si>
    <t>36.60%</t>
  </si>
  <si>
    <t>39.20%</t>
  </si>
  <si>
    <t>46.50%</t>
  </si>
  <si>
    <t>43.80%</t>
  </si>
  <si>
    <t>45.80%</t>
  </si>
  <si>
    <t>Unallocated Corporate and Shared Services</t>
  </si>
  <si>
    <t>Depreciation and Amortization by Reportable Segments (Details) - USD ($) $ in Thousands</t>
  </si>
  <si>
    <t>Depreciation and Amortiza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76930</v>
      </c>
    </row>
    <row r="12" spans="1:3">
      <c r="A12" s="4" t="s">
        <v>19</v>
      </c>
      <c r="B12" s="4" t="s">
        <v>20</v>
      </c>
    </row>
    <row r="13" spans="1:3">
      <c r="A13" s="4" t="s">
        <v>21</v>
      </c>
      <c r="B13" s="4" t="s">
        <v>22</v>
      </c>
    </row>
    <row r="14" spans="1:3">
      <c r="A14" s="4" t="s">
        <v>23</v>
      </c>
      <c r="C14" s="5" t="n">
        <v>34592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149</v>
      </c>
      <c r="C3" s="7" t="n">
        <v>68108</v>
      </c>
    </row>
    <row r="4" spans="1:3">
      <c r="A4" s="4" t="s">
        <v>28</v>
      </c>
      <c r="B4" s="5" t="n">
        <v>83008</v>
      </c>
      <c r="C4" s="5" t="n">
        <v>63769</v>
      </c>
    </row>
    <row r="5" spans="1:3">
      <c r="A5" s="4" t="s">
        <v>29</v>
      </c>
      <c r="B5" s="5" t="n">
        <v>88861</v>
      </c>
      <c r="C5" s="5" t="n">
        <v>59745</v>
      </c>
    </row>
    <row r="6" spans="1:3">
      <c r="A6" s="4" t="s">
        <v>30</v>
      </c>
      <c r="B6" s="5" t="n">
        <v>8107</v>
      </c>
      <c r="C6" s="5" t="n">
        <v>2058</v>
      </c>
    </row>
    <row r="7" spans="1:3">
      <c r="A7" s="4" t="s">
        <v>31</v>
      </c>
      <c r="B7" s="5" t="n">
        <v>8253</v>
      </c>
      <c r="C7" s="5" t="n">
        <v>5570</v>
      </c>
    </row>
    <row r="8" spans="1:3">
      <c r="A8" s="4" t="s">
        <v>32</v>
      </c>
      <c r="B8" s="5" t="n">
        <v>280378</v>
      </c>
      <c r="C8" s="5" t="n">
        <v>199250</v>
      </c>
    </row>
    <row r="9" spans="1:3">
      <c r="A9" s="4" t="s">
        <v>33</v>
      </c>
      <c r="B9" s="5" t="n">
        <v>60244</v>
      </c>
      <c r="C9" s="5" t="n">
        <v>35421</v>
      </c>
    </row>
    <row r="10" spans="1:3">
      <c r="A10" s="4" t="s">
        <v>34</v>
      </c>
      <c r="B10" s="5" t="n">
        <v>11772</v>
      </c>
      <c r="C10" s="5" t="n">
        <v>8593</v>
      </c>
    </row>
    <row r="11" spans="1:3">
      <c r="A11" s="4" t="s">
        <v>35</v>
      </c>
      <c r="B11" s="5" t="n">
        <v>4256</v>
      </c>
      <c r="C11" s="5" t="n">
        <v>12502</v>
      </c>
    </row>
    <row r="12" spans="1:3">
      <c r="A12" s="4" t="s">
        <v>36</v>
      </c>
      <c r="B12" s="5" t="n">
        <v>157938</v>
      </c>
      <c r="C12" s="5" t="n">
        <v>61743</v>
      </c>
    </row>
    <row r="13" spans="1:3">
      <c r="A13" s="4" t="s">
        <v>37</v>
      </c>
      <c r="B13" s="5" t="n">
        <v>207720</v>
      </c>
      <c r="C13" s="5" t="n">
        <v>108128</v>
      </c>
    </row>
    <row r="14" spans="1:3">
      <c r="A14" s="4" t="s">
        <v>38</v>
      </c>
      <c r="B14" s="5" t="n">
        <v>722308</v>
      </c>
      <c r="C14" s="5" t="n">
        <v>425637</v>
      </c>
    </row>
    <row r="15" spans="1:3">
      <c r="A15" s="3" t="s">
        <v>39</v>
      </c>
    </row>
    <row r="16" spans="1:3">
      <c r="A16" s="4" t="s">
        <v>40</v>
      </c>
      <c r="B16" s="5" t="n">
        <v>9115</v>
      </c>
      <c r="C16" s="5" t="n">
        <v>7366</v>
      </c>
    </row>
    <row r="17" spans="1:3">
      <c r="A17" s="4" t="s">
        <v>41</v>
      </c>
      <c r="B17" s="5" t="n">
        <v>39666</v>
      </c>
      <c r="C17" s="5" t="n">
        <v>32213</v>
      </c>
    </row>
    <row r="18" spans="1:3">
      <c r="A18" s="4" t="s">
        <v>42</v>
      </c>
      <c r="B18" s="5" t="n">
        <v>6086</v>
      </c>
      <c r="C18" s="5" t="n">
        <v>3969</v>
      </c>
    </row>
    <row r="19" spans="1:3">
      <c r="A19" s="4" t="s">
        <v>43</v>
      </c>
      <c r="B19" s="5" t="n">
        <v>40940</v>
      </c>
      <c r="C19" s="5" t="n">
        <v>26948</v>
      </c>
    </row>
    <row r="20" spans="1:3">
      <c r="A20" s="4" t="s">
        <v>44</v>
      </c>
      <c r="B20" s="5" t="n">
        <v>95807</v>
      </c>
      <c r="C20" s="5" t="n">
        <v>70496</v>
      </c>
    </row>
    <row r="21" spans="1:3">
      <c r="A21" s="4" t="s">
        <v>45</v>
      </c>
      <c r="B21" s="5" t="n">
        <v>234188</v>
      </c>
      <c r="C21" s="5" t="n">
        <v>70554</v>
      </c>
    </row>
    <row r="22" spans="1:3">
      <c r="A22" s="4" t="s">
        <v>46</v>
      </c>
      <c r="B22" s="5" t="n">
        <v>27106</v>
      </c>
      <c r="C22" s="5" t="n">
        <v>1294</v>
      </c>
    </row>
    <row r="23" spans="1:3">
      <c r="A23" s="4" t="s">
        <v>42</v>
      </c>
      <c r="B23" s="5" t="n">
        <v>4154</v>
      </c>
      <c r="C23" s="5" t="n">
        <v>5710</v>
      </c>
    </row>
    <row r="24" spans="1:3">
      <c r="A24" s="4" t="s">
        <v>47</v>
      </c>
      <c r="B24" s="5" t="n">
        <v>15068</v>
      </c>
      <c r="C24" s="5" t="n">
        <v>18713</v>
      </c>
    </row>
    <row r="25" spans="1:3">
      <c r="A25" s="4" t="s">
        <v>48</v>
      </c>
      <c r="B25" s="5" t="n">
        <v>376323</v>
      </c>
      <c r="C25" s="5" t="n">
        <v>166767</v>
      </c>
    </row>
    <row r="26" spans="1:3">
      <c r="A26" s="4" t="s">
        <v>49</v>
      </c>
      <c r="B26" s="4" t="s">
        <v>50</v>
      </c>
      <c r="C26" s="4" t="s">
        <v>50</v>
      </c>
    </row>
    <row r="27" spans="1:3">
      <c r="A27" s="4" t="s">
        <v>51</v>
      </c>
      <c r="B27" s="5" t="n">
        <v>36838</v>
      </c>
    </row>
    <row r="28" spans="1:3">
      <c r="A28" s="3" t="s">
        <v>52</v>
      </c>
    </row>
    <row r="29" spans="1:3">
      <c r="A29" s="4" t="s">
        <v>53</v>
      </c>
      <c r="B29" s="5" t="n">
        <v>423856</v>
      </c>
      <c r="C29" s="5" t="n">
        <v>423856</v>
      </c>
    </row>
    <row r="30" spans="1:3">
      <c r="A30" s="4" t="s">
        <v>54</v>
      </c>
      <c r="B30" s="5" t="n">
        <v>32283</v>
      </c>
      <c r="C30" s="5" t="n">
        <v>30276</v>
      </c>
    </row>
    <row r="31" spans="1:3">
      <c r="A31" s="4" t="s">
        <v>55</v>
      </c>
      <c r="B31" s="5" t="n">
        <v>-127660</v>
      </c>
      <c r="C31" s="5" t="n">
        <v>-167547</v>
      </c>
    </row>
    <row r="32" spans="1:3">
      <c r="A32" s="4" t="s">
        <v>56</v>
      </c>
      <c r="B32" s="5" t="n">
        <v>-19332</v>
      </c>
      <c r="C32" s="5" t="n">
        <v>-27715</v>
      </c>
    </row>
    <row r="33" spans="1:3">
      <c r="A33" s="4" t="s">
        <v>57</v>
      </c>
      <c r="B33" s="5" t="n">
        <v>309147</v>
      </c>
      <c r="C33" s="5" t="n">
        <v>258870</v>
      </c>
    </row>
    <row r="34" spans="1:3">
      <c r="A34" s="4" t="s">
        <v>58</v>
      </c>
      <c r="B34" s="7" t="n">
        <v>722308</v>
      </c>
      <c r="C34" s="7" t="n">
        <v>425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5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213</v>
      </c>
    </row>
    <row r="6" spans="1:2">
      <c r="A6" s="4" t="s">
        <v>214</v>
      </c>
      <c r="B6" s="4" t="s">
        <v>215</v>
      </c>
    </row>
    <row r="7" spans="1:2">
      <c r="A7" s="4" t="s">
        <v>216</v>
      </c>
      <c r="B7" s="4" t="s">
        <v>217</v>
      </c>
    </row>
    <row r="8" spans="1:2">
      <c r="A8" s="4" t="s">
        <v>218</v>
      </c>
    </row>
    <row r="9" spans="1:2">
      <c r="A9" s="4" t="s">
        <v>214</v>
      </c>
      <c r="B9" s="4" t="s">
        <v>219</v>
      </c>
    </row>
    <row r="10" spans="1:2">
      <c r="A10" s="4" t="s">
        <v>216</v>
      </c>
      <c r="B10" s="4" t="s">
        <v>220</v>
      </c>
    </row>
    <row r="11" spans="1:2">
      <c r="A11" s="4" t="s">
        <v>221</v>
      </c>
    </row>
    <row r="12" spans="1:2">
      <c r="A12" s="4" t="s">
        <v>214</v>
      </c>
      <c r="B12" s="4" t="s">
        <v>222</v>
      </c>
    </row>
    <row r="13" spans="1:2">
      <c r="A13" s="4" t="s">
        <v>216</v>
      </c>
      <c r="B13"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71</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7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7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80</v>
      </c>
    </row>
    <row r="4" spans="1:2">
      <c r="A4" s="4" t="s">
        <v>29</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183</v>
      </c>
    </row>
    <row r="4" spans="1:2">
      <c r="A4" s="4" t="s">
        <v>182</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v>
      </c>
      <c r="B1" s="2" t="s">
        <v>1</v>
      </c>
      <c r="C1" s="2" t="s">
        <v>60</v>
      </c>
    </row>
    <row r="2" spans="1:3">
      <c r="B2" s="2" t="s">
        <v>2</v>
      </c>
      <c r="C2" s="2" t="s">
        <v>25</v>
      </c>
    </row>
    <row r="3" spans="1:3">
      <c r="A3" s="3" t="s">
        <v>61</v>
      </c>
    </row>
    <row r="4" spans="1:3">
      <c r="A4" s="4" t="s">
        <v>62</v>
      </c>
      <c r="B4" s="7" t="n">
        <v>782</v>
      </c>
      <c r="C4" s="7" t="n">
        <v>565</v>
      </c>
    </row>
    <row r="5" spans="1:3">
      <c r="A5" s="4" t="s">
        <v>63</v>
      </c>
      <c r="B5" s="4" t="s">
        <v>64</v>
      </c>
      <c r="C5" s="4" t="s">
        <v>64</v>
      </c>
    </row>
    <row r="6" spans="1:3">
      <c r="A6" s="4" t="s">
        <v>65</v>
      </c>
      <c r="B6" s="7" t="n">
        <v>0</v>
      </c>
      <c r="C6" s="7" t="n">
        <v>0</v>
      </c>
    </row>
    <row r="7" spans="1:3">
      <c r="A7" s="4" t="s">
        <v>66</v>
      </c>
      <c r="B7" s="5" t="n">
        <v>34583</v>
      </c>
      <c r="C7" s="5" t="n">
        <v>34458</v>
      </c>
    </row>
    <row r="8" spans="1:3">
      <c r="A8" s="4" t="s">
        <v>67</v>
      </c>
      <c r="B8" s="5" t="n">
        <v>34583</v>
      </c>
      <c r="C8" s="5" t="n">
        <v>3445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row>
    <row r="7" spans="1:2">
      <c r="A7" s="3" t="s">
        <v>257</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198</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1</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84</v>
      </c>
      <c r="C1" s="2" t="s">
        <v>2</v>
      </c>
      <c r="D1" s="2" t="s">
        <v>25</v>
      </c>
    </row>
    <row r="2" spans="1:4">
      <c r="A2" s="4" t="s">
        <v>285</v>
      </c>
    </row>
    <row r="3" spans="1:4">
      <c r="A3" s="3" t="s">
        <v>286</v>
      </c>
    </row>
    <row r="4" spans="1:4">
      <c r="A4" s="4" t="s">
        <v>142</v>
      </c>
      <c r="C4" s="10" t="n">
        <v>-2.5</v>
      </c>
    </row>
    <row r="5" spans="1:4">
      <c r="A5" s="4" t="s">
        <v>221</v>
      </c>
    </row>
    <row r="6" spans="1:4">
      <c r="A6" s="3" t="s">
        <v>286</v>
      </c>
    </row>
    <row r="7" spans="1:4">
      <c r="A7" s="4" t="s">
        <v>287</v>
      </c>
      <c r="B7" s="4" t="s">
        <v>288</v>
      </c>
      <c r="D7" s="4" t="s">
        <v>289</v>
      </c>
    </row>
    <row r="8" spans="1:4">
      <c r="A8" s="4" t="s">
        <v>290</v>
      </c>
      <c r="B8" s="4" t="s">
        <v>291</v>
      </c>
      <c r="C8" s="4" t="s">
        <v>2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92</v>
      </c>
      <c r="B1" s="2" t="s">
        <v>293</v>
      </c>
      <c r="C1" s="2" t="s">
        <v>294</v>
      </c>
      <c r="D1" s="2" t="s">
        <v>295</v>
      </c>
      <c r="E1" s="2" t="s">
        <v>296</v>
      </c>
      <c r="F1" s="2" t="s">
        <v>297</v>
      </c>
      <c r="G1" s="2" t="s">
        <v>294</v>
      </c>
      <c r="H1" s="2" t="s">
        <v>298</v>
      </c>
    </row>
    <row r="2" spans="1:8">
      <c r="A2" s="3" t="s">
        <v>299</v>
      </c>
    </row>
    <row r="3" spans="1:8">
      <c r="A3" s="4" t="s">
        <v>37</v>
      </c>
      <c r="F3" s="7" t="n">
        <v>207720000</v>
      </c>
      <c r="H3" s="7" t="n">
        <v>108128000</v>
      </c>
    </row>
    <row r="4" spans="1:8">
      <c r="A4" s="4" t="s">
        <v>300</v>
      </c>
      <c r="F4" s="5" t="n">
        <v>26409000</v>
      </c>
    </row>
    <row r="5" spans="1:8">
      <c r="A5" s="4" t="s">
        <v>213</v>
      </c>
    </row>
    <row r="6" spans="1:8">
      <c r="A6" s="3" t="s">
        <v>299</v>
      </c>
    </row>
    <row r="7" spans="1:8">
      <c r="A7" s="4" t="s">
        <v>301</v>
      </c>
      <c r="B7" s="4" t="s">
        <v>302</v>
      </c>
      <c r="G7" s="4" t="s">
        <v>302</v>
      </c>
    </row>
    <row r="8" spans="1:8">
      <c r="A8" s="4" t="s">
        <v>303</v>
      </c>
      <c r="B8" s="7" t="n">
        <v>134934000</v>
      </c>
      <c r="G8" s="11" t="n">
        <v>118.1</v>
      </c>
    </row>
    <row r="9" spans="1:8">
      <c r="A9" s="4" t="s">
        <v>304</v>
      </c>
      <c r="B9" s="5" t="n">
        <v>59732000</v>
      </c>
    </row>
    <row r="10" spans="1:8">
      <c r="A10" s="4" t="s">
        <v>37</v>
      </c>
      <c r="B10" s="5" t="n">
        <v>53775000</v>
      </c>
    </row>
    <row r="11" spans="1:8">
      <c r="A11" s="4" t="s">
        <v>305</v>
      </c>
      <c r="B11" s="5" t="n">
        <v>0</v>
      </c>
    </row>
    <row r="12" spans="1:8">
      <c r="A12" s="4" t="s">
        <v>306</v>
      </c>
      <c r="F12" s="5" t="n">
        <v>24800000</v>
      </c>
    </row>
    <row r="13" spans="1:8">
      <c r="A13" s="4" t="s">
        <v>307</v>
      </c>
      <c r="F13" s="5" t="n">
        <v>-1600000</v>
      </c>
    </row>
    <row r="14" spans="1:8">
      <c r="A14" s="4" t="s">
        <v>308</v>
      </c>
      <c r="F14" s="7" t="n">
        <v>4900000</v>
      </c>
    </row>
    <row r="15" spans="1:8">
      <c r="A15" s="4" t="s">
        <v>309</v>
      </c>
    </row>
    <row r="16" spans="1:8">
      <c r="A16" s="3" t="s">
        <v>299</v>
      </c>
    </row>
    <row r="17" spans="1:8">
      <c r="A17" s="4" t="s">
        <v>310</v>
      </c>
      <c r="F17" s="4" t="s">
        <v>311</v>
      </c>
    </row>
    <row r="18" spans="1:8">
      <c r="A18" s="4" t="s">
        <v>312</v>
      </c>
    </row>
    <row r="19" spans="1:8">
      <c r="A19" s="3" t="s">
        <v>299</v>
      </c>
    </row>
    <row r="20" spans="1:8">
      <c r="A20" s="4" t="s">
        <v>313</v>
      </c>
      <c r="B20" s="7" t="n">
        <v>134700000</v>
      </c>
      <c r="C20" s="12" t="n">
        <v>118</v>
      </c>
    </row>
    <row r="21" spans="1:8">
      <c r="A21" s="4" t="s">
        <v>218</v>
      </c>
    </row>
    <row r="22" spans="1:8">
      <c r="A22" s="3" t="s">
        <v>299</v>
      </c>
    </row>
    <row r="23" spans="1:8">
      <c r="A23" s="4" t="s">
        <v>303</v>
      </c>
      <c r="D23" s="7" t="n">
        <v>19089000</v>
      </c>
    </row>
    <row r="24" spans="1:8">
      <c r="A24" s="4" t="s">
        <v>304</v>
      </c>
      <c r="D24" s="5" t="n">
        <v>7423000</v>
      </c>
    </row>
    <row r="25" spans="1:8">
      <c r="A25" s="4" t="s">
        <v>37</v>
      </c>
      <c r="D25" s="5" t="n">
        <v>9929000</v>
      </c>
    </row>
    <row r="26" spans="1:8">
      <c r="A26" s="4" t="s">
        <v>306</v>
      </c>
      <c r="F26" s="7" t="n">
        <v>6500000</v>
      </c>
    </row>
    <row r="27" spans="1:8">
      <c r="A27" s="4" t="s">
        <v>307</v>
      </c>
      <c r="F27" s="5" t="n">
        <v>100000</v>
      </c>
    </row>
    <row r="28" spans="1:8">
      <c r="A28" s="4" t="s">
        <v>308</v>
      </c>
      <c r="F28" s="7" t="n">
        <v>1200000</v>
      </c>
    </row>
    <row r="29" spans="1:8">
      <c r="A29" s="4" t="s">
        <v>314</v>
      </c>
    </row>
    <row r="30" spans="1:8">
      <c r="A30" s="3" t="s">
        <v>299</v>
      </c>
    </row>
    <row r="31" spans="1:8">
      <c r="A31" s="4" t="s">
        <v>310</v>
      </c>
      <c r="F31" s="4" t="s">
        <v>311</v>
      </c>
    </row>
    <row r="32" spans="1:8">
      <c r="A32" s="4" t="s">
        <v>315</v>
      </c>
    </row>
    <row r="33" spans="1:8">
      <c r="A33" s="3" t="s">
        <v>299</v>
      </c>
    </row>
    <row r="34" spans="1:8">
      <c r="A34" s="4" t="s">
        <v>313</v>
      </c>
      <c r="D34" s="7" t="n">
        <v>12000000</v>
      </c>
    </row>
    <row r="35" spans="1:8">
      <c r="A35" s="4" t="s">
        <v>221</v>
      </c>
    </row>
    <row r="36" spans="1:8">
      <c r="A36" s="3" t="s">
        <v>299</v>
      </c>
    </row>
    <row r="37" spans="1:8">
      <c r="A37" s="4" t="s">
        <v>301</v>
      </c>
      <c r="D37" s="4" t="s">
        <v>291</v>
      </c>
    </row>
    <row r="38" spans="1:8">
      <c r="A38" s="4" t="s">
        <v>303</v>
      </c>
      <c r="D38" s="7" t="n">
        <v>87271000</v>
      </c>
    </row>
    <row r="39" spans="1:8">
      <c r="A39" s="4" t="s">
        <v>304</v>
      </c>
      <c r="D39" s="5" t="n">
        <v>38955000</v>
      </c>
    </row>
    <row r="40" spans="1:8">
      <c r="A40" s="4" t="s">
        <v>37</v>
      </c>
      <c r="D40" s="5" t="n">
        <v>31041000</v>
      </c>
    </row>
    <row r="41" spans="1:8">
      <c r="A41" s="4" t="s">
        <v>305</v>
      </c>
      <c r="D41" s="5" t="n">
        <v>0</v>
      </c>
    </row>
    <row r="42" spans="1:8">
      <c r="A42" s="4" t="s">
        <v>306</v>
      </c>
      <c r="F42" s="7" t="n">
        <v>32300000</v>
      </c>
    </row>
    <row r="43" spans="1:8">
      <c r="A43" s="4" t="s">
        <v>307</v>
      </c>
      <c r="F43" s="5" t="n">
        <v>7000000</v>
      </c>
    </row>
    <row r="44" spans="1:8">
      <c r="A44" s="4" t="s">
        <v>308</v>
      </c>
      <c r="F44" s="7" t="n">
        <v>5800000</v>
      </c>
    </row>
    <row r="45" spans="1:8">
      <c r="A45" s="4" t="s">
        <v>316</v>
      </c>
      <c r="D45" s="7" t="n">
        <v>31052000</v>
      </c>
      <c r="E45" s="13" t="n">
        <v>25.5</v>
      </c>
    </row>
    <row r="46" spans="1:8">
      <c r="A46" s="4" t="s">
        <v>317</v>
      </c>
      <c r="D46" s="4" t="s">
        <v>289</v>
      </c>
      <c r="H46" s="4" t="s">
        <v>289</v>
      </c>
    </row>
    <row r="47" spans="1:8">
      <c r="A47" s="4" t="s">
        <v>318</v>
      </c>
      <c r="D47" s="4" t="s">
        <v>288</v>
      </c>
    </row>
    <row r="48" spans="1:8">
      <c r="A48" s="4" t="s">
        <v>319</v>
      </c>
      <c r="F48" s="5" t="n">
        <v>2020</v>
      </c>
    </row>
    <row r="49" spans="1:8">
      <c r="A49" s="4" t="s">
        <v>300</v>
      </c>
      <c r="F49" s="7" t="n">
        <v>26409000</v>
      </c>
    </row>
    <row r="50" spans="1:8">
      <c r="A50" s="4" t="s">
        <v>287</v>
      </c>
      <c r="D50" s="4" t="s">
        <v>289</v>
      </c>
      <c r="E50" s="4" t="s">
        <v>289</v>
      </c>
    </row>
    <row r="51" spans="1:8">
      <c r="A51" s="4" t="s">
        <v>320</v>
      </c>
      <c r="D51" s="4" t="s">
        <v>321</v>
      </c>
    </row>
    <row r="52" spans="1:8">
      <c r="A52" s="4" t="s">
        <v>322</v>
      </c>
    </row>
    <row r="53" spans="1:8">
      <c r="A53" s="3" t="s">
        <v>299</v>
      </c>
    </row>
    <row r="54" spans="1:8">
      <c r="A54" s="4" t="s">
        <v>310</v>
      </c>
      <c r="F54" s="4" t="s">
        <v>311</v>
      </c>
    </row>
    <row r="55" spans="1:8">
      <c r="A55" s="4" t="s">
        <v>323</v>
      </c>
    </row>
    <row r="56" spans="1:8">
      <c r="A56" s="3" t="s">
        <v>299</v>
      </c>
    </row>
    <row r="57" spans="1:8">
      <c r="A57" s="4" t="s">
        <v>313</v>
      </c>
      <c r="D57" s="7" t="n">
        <v>3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24</v>
      </c>
      <c r="B1" s="2" t="s">
        <v>293</v>
      </c>
      <c r="C1" s="2" t="s">
        <v>295</v>
      </c>
      <c r="D1" s="2" t="s">
        <v>296</v>
      </c>
      <c r="E1" s="2" t="s">
        <v>297</v>
      </c>
      <c r="F1" s="2" t="s">
        <v>294</v>
      </c>
      <c r="G1" s="2" t="s">
        <v>296</v>
      </c>
      <c r="H1" s="2" t="s">
        <v>298</v>
      </c>
    </row>
    <row r="2" spans="1:8">
      <c r="A2" s="3" t="s">
        <v>299</v>
      </c>
    </row>
    <row r="3" spans="1:8">
      <c r="A3" s="4" t="s">
        <v>37</v>
      </c>
      <c r="E3" s="7" t="n">
        <v>207720</v>
      </c>
      <c r="H3" s="7" t="n">
        <v>108128</v>
      </c>
    </row>
    <row r="4" spans="1:8">
      <c r="A4" s="4" t="s">
        <v>213</v>
      </c>
    </row>
    <row r="5" spans="1:8">
      <c r="A5" s="3" t="s">
        <v>299</v>
      </c>
    </row>
    <row r="6" spans="1:8">
      <c r="A6" s="4" t="s">
        <v>325</v>
      </c>
      <c r="B6" s="7" t="n">
        <v>1400</v>
      </c>
    </row>
    <row r="7" spans="1:8">
      <c r="A7" s="4" t="s">
        <v>125</v>
      </c>
      <c r="B7" s="5" t="n">
        <v>11807</v>
      </c>
    </row>
    <row r="8" spans="1:8">
      <c r="A8" s="4" t="s">
        <v>29</v>
      </c>
      <c r="B8" s="5" t="n">
        <v>14549</v>
      </c>
    </row>
    <row r="9" spans="1:8">
      <c r="A9" s="4" t="s">
        <v>326</v>
      </c>
      <c r="B9" s="5" t="n">
        <v>21940</v>
      </c>
    </row>
    <row r="10" spans="1:8">
      <c r="A10" s="4" t="s">
        <v>304</v>
      </c>
      <c r="B10" s="5" t="n">
        <v>59732</v>
      </c>
    </row>
    <row r="11" spans="1:8">
      <c r="A11" s="4" t="s">
        <v>37</v>
      </c>
      <c r="B11" s="5" t="n">
        <v>53775</v>
      </c>
    </row>
    <row r="12" spans="1:8">
      <c r="A12" s="4" t="s">
        <v>35</v>
      </c>
      <c r="B12" s="5" t="n">
        <v>2660</v>
      </c>
    </row>
    <row r="13" spans="1:8">
      <c r="A13" s="4" t="s">
        <v>327</v>
      </c>
      <c r="B13" s="5" t="n">
        <v>165863</v>
      </c>
    </row>
    <row r="14" spans="1:8">
      <c r="A14" s="4" t="s">
        <v>41</v>
      </c>
      <c r="B14" s="5" t="n">
        <v>4398</v>
      </c>
    </row>
    <row r="15" spans="1:8">
      <c r="A15" s="4" t="s">
        <v>47</v>
      </c>
      <c r="B15" s="5" t="n">
        <v>8276</v>
      </c>
    </row>
    <row r="16" spans="1:8">
      <c r="A16" s="4" t="s">
        <v>46</v>
      </c>
      <c r="B16" s="5" t="n">
        <v>18255</v>
      </c>
    </row>
    <row r="17" spans="1:8">
      <c r="A17" s="4" t="s">
        <v>328</v>
      </c>
      <c r="B17" s="5" t="n">
        <v>30929</v>
      </c>
    </row>
    <row r="18" spans="1:8">
      <c r="A18" s="4" t="s">
        <v>329</v>
      </c>
      <c r="B18" s="5" t="n">
        <v>134934</v>
      </c>
      <c r="F18" s="11" t="n">
        <v>118.1</v>
      </c>
    </row>
    <row r="19" spans="1:8">
      <c r="A19" s="4" t="s">
        <v>330</v>
      </c>
      <c r="B19" s="5" t="n">
        <v>1400</v>
      </c>
    </row>
    <row r="20" spans="1:8">
      <c r="A20" s="4" t="s">
        <v>331</v>
      </c>
      <c r="B20" s="7" t="n">
        <v>133534</v>
      </c>
    </row>
    <row r="21" spans="1:8">
      <c r="A21" s="4" t="s">
        <v>218</v>
      </c>
    </row>
    <row r="22" spans="1:8">
      <c r="A22" s="3" t="s">
        <v>299</v>
      </c>
    </row>
    <row r="23" spans="1:8">
      <c r="A23" s="4" t="s">
        <v>29</v>
      </c>
      <c r="C23" s="7" t="n">
        <v>1832</v>
      </c>
    </row>
    <row r="24" spans="1:8">
      <c r="A24" s="4" t="s">
        <v>304</v>
      </c>
      <c r="C24" s="5" t="n">
        <v>7423</v>
      </c>
    </row>
    <row r="25" spans="1:8">
      <c r="A25" s="4" t="s">
        <v>37</v>
      </c>
      <c r="C25" s="5" t="n">
        <v>9929</v>
      </c>
    </row>
    <row r="26" spans="1:8">
      <c r="A26" s="4" t="s">
        <v>327</v>
      </c>
      <c r="C26" s="5" t="n">
        <v>19184</v>
      </c>
    </row>
    <row r="27" spans="1:8">
      <c r="A27" s="4" t="s">
        <v>47</v>
      </c>
      <c r="C27" s="5" t="n">
        <v>95</v>
      </c>
    </row>
    <row r="28" spans="1:8">
      <c r="A28" s="4" t="s">
        <v>328</v>
      </c>
      <c r="C28" s="5" t="n">
        <v>95</v>
      </c>
    </row>
    <row r="29" spans="1:8">
      <c r="A29" s="4" t="s">
        <v>329</v>
      </c>
      <c r="C29" s="5" t="n">
        <v>19089</v>
      </c>
    </row>
    <row r="30" spans="1:8">
      <c r="A30" s="4" t="s">
        <v>221</v>
      </c>
    </row>
    <row r="31" spans="1:8">
      <c r="A31" s="3" t="s">
        <v>299</v>
      </c>
    </row>
    <row r="32" spans="1:8">
      <c r="A32" s="4" t="s">
        <v>325</v>
      </c>
      <c r="C32" s="5" t="n">
        <v>15343</v>
      </c>
    </row>
    <row r="33" spans="1:8">
      <c r="A33" s="4" t="s">
        <v>125</v>
      </c>
      <c r="C33" s="5" t="n">
        <v>2739</v>
      </c>
    </row>
    <row r="34" spans="1:8">
      <c r="A34" s="4" t="s">
        <v>29</v>
      </c>
      <c r="C34" s="5" t="n">
        <v>6264</v>
      </c>
    </row>
    <row r="35" spans="1:8">
      <c r="A35" s="4" t="s">
        <v>326</v>
      </c>
      <c r="C35" s="5" t="n">
        <v>2286</v>
      </c>
    </row>
    <row r="36" spans="1:8">
      <c r="A36" s="4" t="s">
        <v>304</v>
      </c>
      <c r="C36" s="5" t="n">
        <v>38955</v>
      </c>
    </row>
    <row r="37" spans="1:8">
      <c r="A37" s="4" t="s">
        <v>37</v>
      </c>
      <c r="C37" s="5" t="n">
        <v>31041</v>
      </c>
    </row>
    <row r="38" spans="1:8">
      <c r="A38" s="4" t="s">
        <v>35</v>
      </c>
      <c r="C38" s="5" t="n">
        <v>717</v>
      </c>
    </row>
    <row r="39" spans="1:8">
      <c r="A39" s="4" t="s">
        <v>327</v>
      </c>
      <c r="C39" s="5" t="n">
        <v>97345</v>
      </c>
    </row>
    <row r="40" spans="1:8">
      <c r="A40" s="4" t="s">
        <v>41</v>
      </c>
      <c r="C40" s="5" t="n">
        <v>796</v>
      </c>
    </row>
    <row r="41" spans="1:8">
      <c r="A41" s="4" t="s">
        <v>47</v>
      </c>
      <c r="C41" s="5" t="n">
        <v>2068</v>
      </c>
    </row>
    <row r="42" spans="1:8">
      <c r="A42" s="4" t="s">
        <v>46</v>
      </c>
      <c r="C42" s="5" t="n">
        <v>7210</v>
      </c>
    </row>
    <row r="43" spans="1:8">
      <c r="A43" s="4" t="s">
        <v>328</v>
      </c>
      <c r="C43" s="5" t="n">
        <v>10074</v>
      </c>
    </row>
    <row r="44" spans="1:8">
      <c r="A44" s="4" t="s">
        <v>329</v>
      </c>
      <c r="C44" s="5" t="n">
        <v>87271</v>
      </c>
    </row>
    <row r="45" spans="1:8">
      <c r="A45" s="4" t="s">
        <v>332</v>
      </c>
      <c r="C45" s="5" t="n">
        <v>34637</v>
      </c>
    </row>
    <row r="46" spans="1:8">
      <c r="A46" s="4" t="s">
        <v>333</v>
      </c>
      <c r="C46" s="5" t="n">
        <v>21582</v>
      </c>
      <c r="G46" s="13" t="n">
        <v>17.7</v>
      </c>
    </row>
    <row r="47" spans="1:8">
      <c r="A47" s="4" t="s">
        <v>316</v>
      </c>
      <c r="C47" s="5" t="n">
        <v>31052</v>
      </c>
      <c r="D47" s="13" t="n">
        <v>25.5</v>
      </c>
    </row>
    <row r="48" spans="1:8">
      <c r="A48" s="4" t="s">
        <v>330</v>
      </c>
      <c r="C48" s="5" t="n">
        <v>15343</v>
      </c>
    </row>
    <row r="49" spans="1:8">
      <c r="A49" s="4" t="s">
        <v>331</v>
      </c>
      <c r="C49" s="7" t="n">
        <v>157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4</v>
      </c>
      <c r="B1" s="2" t="s">
        <v>335</v>
      </c>
      <c r="C1" s="2" t="s">
        <v>284</v>
      </c>
    </row>
    <row r="2" spans="1:3">
      <c r="A2" s="4" t="s">
        <v>213</v>
      </c>
    </row>
    <row r="3" spans="1:3">
      <c r="A3" s="3" t="s">
        <v>336</v>
      </c>
    </row>
    <row r="4" spans="1:3">
      <c r="A4" s="4" t="s">
        <v>304</v>
      </c>
      <c r="B4" s="7" t="n">
        <v>59732</v>
      </c>
    </row>
    <row r="5" spans="1:3">
      <c r="A5" s="4" t="s">
        <v>218</v>
      </c>
    </row>
    <row r="6" spans="1:3">
      <c r="A6" s="3" t="s">
        <v>336</v>
      </c>
    </row>
    <row r="7" spans="1:3">
      <c r="A7" s="4" t="s">
        <v>304</v>
      </c>
      <c r="C7" s="7" t="n">
        <v>7423</v>
      </c>
    </row>
    <row r="8" spans="1:3">
      <c r="A8" s="4" t="s">
        <v>221</v>
      </c>
    </row>
    <row r="9" spans="1:3">
      <c r="A9" s="3" t="s">
        <v>336</v>
      </c>
    </row>
    <row r="10" spans="1:3">
      <c r="A10" s="4" t="s">
        <v>304</v>
      </c>
      <c r="C10" s="5" t="n">
        <v>38955</v>
      </c>
    </row>
    <row r="11" spans="1:3">
      <c r="A11" s="4" t="s">
        <v>337</v>
      </c>
    </row>
    <row r="12" spans="1:3">
      <c r="A12" s="3" t="s">
        <v>336</v>
      </c>
    </row>
    <row r="13" spans="1:3">
      <c r="A13" s="4" t="s">
        <v>304</v>
      </c>
      <c r="B13" s="7" t="n">
        <v>21586</v>
      </c>
    </row>
    <row r="14" spans="1:3">
      <c r="A14" s="4" t="s">
        <v>338</v>
      </c>
      <c r="B14" s="4" t="s">
        <v>339</v>
      </c>
    </row>
    <row r="15" spans="1:3">
      <c r="A15" s="4" t="s">
        <v>340</v>
      </c>
    </row>
    <row r="16" spans="1:3">
      <c r="A16" s="3" t="s">
        <v>336</v>
      </c>
    </row>
    <row r="17" spans="1:3">
      <c r="A17" s="4" t="s">
        <v>304</v>
      </c>
      <c r="C17" s="7" t="n">
        <v>4600</v>
      </c>
    </row>
    <row r="18" spans="1:3">
      <c r="A18" s="4" t="s">
        <v>338</v>
      </c>
      <c r="C18" s="4" t="s">
        <v>339</v>
      </c>
    </row>
    <row r="19" spans="1:3">
      <c r="A19" s="4" t="s">
        <v>341</v>
      </c>
    </row>
    <row r="20" spans="1:3">
      <c r="A20" s="3" t="s">
        <v>336</v>
      </c>
    </row>
    <row r="21" spans="1:3">
      <c r="A21" s="4" t="s">
        <v>304</v>
      </c>
      <c r="C21" s="7" t="n">
        <v>15501</v>
      </c>
    </row>
    <row r="22" spans="1:3">
      <c r="A22" s="4" t="s">
        <v>338</v>
      </c>
      <c r="C22" s="4" t="s">
        <v>342</v>
      </c>
    </row>
    <row r="23" spans="1:3">
      <c r="A23" s="4" t="s">
        <v>343</v>
      </c>
    </row>
    <row r="24" spans="1:3">
      <c r="A24" s="3" t="s">
        <v>336</v>
      </c>
    </row>
    <row r="25" spans="1:3">
      <c r="A25" s="4" t="s">
        <v>304</v>
      </c>
      <c r="B25" s="7" t="n">
        <v>34949</v>
      </c>
    </row>
    <row r="26" spans="1:3">
      <c r="A26" s="4" t="s">
        <v>338</v>
      </c>
      <c r="B26" s="4" t="s">
        <v>344</v>
      </c>
    </row>
    <row r="27" spans="1:3">
      <c r="A27" s="4" t="s">
        <v>345</v>
      </c>
    </row>
    <row r="28" spans="1:3">
      <c r="A28" s="3" t="s">
        <v>336</v>
      </c>
    </row>
    <row r="29" spans="1:3">
      <c r="A29" s="4" t="s">
        <v>304</v>
      </c>
      <c r="C29" s="7" t="n">
        <v>2520</v>
      </c>
    </row>
    <row r="30" spans="1:3">
      <c r="A30" s="4" t="s">
        <v>338</v>
      </c>
      <c r="C30" s="4" t="s">
        <v>339</v>
      </c>
    </row>
    <row r="31" spans="1:3">
      <c r="A31" s="4" t="s">
        <v>346</v>
      </c>
    </row>
    <row r="32" spans="1:3">
      <c r="A32" s="3" t="s">
        <v>336</v>
      </c>
    </row>
    <row r="33" spans="1:3">
      <c r="A33" s="4" t="s">
        <v>304</v>
      </c>
      <c r="C33" s="7" t="n">
        <v>19990</v>
      </c>
    </row>
    <row r="34" spans="1:3">
      <c r="A34" s="4" t="s">
        <v>338</v>
      </c>
      <c r="C34" s="4" t="s">
        <v>342</v>
      </c>
    </row>
    <row r="35" spans="1:3">
      <c r="A35" s="4" t="s">
        <v>347</v>
      </c>
    </row>
    <row r="36" spans="1:3">
      <c r="A36" s="3" t="s">
        <v>336</v>
      </c>
    </row>
    <row r="37" spans="1:3">
      <c r="A37" s="4" t="s">
        <v>304</v>
      </c>
      <c r="B37" s="7" t="n">
        <v>2284</v>
      </c>
    </row>
    <row r="38" spans="1:3">
      <c r="A38" s="4" t="s">
        <v>338</v>
      </c>
      <c r="B38" s="4" t="s">
        <v>339</v>
      </c>
    </row>
    <row r="39" spans="1:3">
      <c r="A39" s="4" t="s">
        <v>348</v>
      </c>
    </row>
    <row r="40" spans="1:3">
      <c r="A40" s="3" t="s">
        <v>336</v>
      </c>
    </row>
    <row r="41" spans="1:3">
      <c r="A41" s="4" t="s">
        <v>304</v>
      </c>
      <c r="C41" s="7" t="n">
        <v>303</v>
      </c>
    </row>
    <row r="42" spans="1:3">
      <c r="A42" s="4" t="s">
        <v>338</v>
      </c>
      <c r="C42" s="4" t="s">
        <v>349</v>
      </c>
    </row>
    <row r="43" spans="1:3">
      <c r="A43" s="4" t="s">
        <v>350</v>
      </c>
    </row>
    <row r="44" spans="1:3">
      <c r="A44" s="3" t="s">
        <v>336</v>
      </c>
    </row>
    <row r="45" spans="1:3">
      <c r="A45" s="4" t="s">
        <v>304</v>
      </c>
      <c r="C45" s="7" t="n">
        <v>1964</v>
      </c>
    </row>
    <row r="46" spans="1:3">
      <c r="A46" s="4" t="s">
        <v>338</v>
      </c>
      <c r="C46" s="4" t="s">
        <v>342</v>
      </c>
    </row>
    <row r="47" spans="1:3">
      <c r="A47" s="4" t="s">
        <v>351</v>
      </c>
    </row>
    <row r="48" spans="1:3">
      <c r="A48" s="3" t="s">
        <v>336</v>
      </c>
    </row>
    <row r="49" spans="1:3">
      <c r="A49" s="4" t="s">
        <v>304</v>
      </c>
      <c r="B49" s="7" t="n">
        <v>913</v>
      </c>
    </row>
    <row r="50" spans="1:3">
      <c r="A50" s="4" t="s">
        <v>338</v>
      </c>
      <c r="B50" s="4" t="s">
        <v>311</v>
      </c>
    </row>
    <row r="51" spans="1:3">
      <c r="A51" s="4" t="s">
        <v>352</v>
      </c>
    </row>
    <row r="52" spans="1:3">
      <c r="A52" s="3" t="s">
        <v>336</v>
      </c>
    </row>
    <row r="53" spans="1:3">
      <c r="A53" s="4" t="s">
        <v>304</v>
      </c>
      <c r="C53" s="7" t="n">
        <v>1500</v>
      </c>
    </row>
    <row r="54" spans="1:3">
      <c r="A54" s="4" t="s">
        <v>338</v>
      </c>
      <c r="C54" s="4" t="s">
        <v>3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9</v>
      </c>
      <c r="D1" s="2" t="s">
        <v>1</v>
      </c>
    </row>
    <row r="2" spans="1:5">
      <c r="B2" s="2" t="s">
        <v>2</v>
      </c>
      <c r="C2" s="2" t="s">
        <v>70</v>
      </c>
      <c r="D2" s="2" t="s">
        <v>2</v>
      </c>
      <c r="E2" s="2" t="s">
        <v>70</v>
      </c>
    </row>
    <row r="3" spans="1:5">
      <c r="A3" s="3" t="s">
        <v>299</v>
      </c>
    </row>
    <row r="4" spans="1:5">
      <c r="A4" s="4" t="s">
        <v>72</v>
      </c>
      <c r="B4" s="7" t="n">
        <v>146296</v>
      </c>
      <c r="C4" s="7" t="n">
        <v>124925</v>
      </c>
      <c r="D4" s="7" t="n">
        <v>415900</v>
      </c>
      <c r="E4" s="7" t="n">
        <v>361701</v>
      </c>
    </row>
    <row r="5" spans="1:5">
      <c r="A5" s="4" t="s">
        <v>88</v>
      </c>
      <c r="B5" s="7" t="n">
        <v>12727</v>
      </c>
      <c r="C5" s="7" t="n">
        <v>8241</v>
      </c>
      <c r="D5" s="7" t="n">
        <v>32038</v>
      </c>
      <c r="E5" s="7" t="n">
        <v>12804</v>
      </c>
    </row>
    <row r="6" spans="1:5">
      <c r="A6" s="4" t="s">
        <v>355</v>
      </c>
      <c r="B6" s="8" t="n">
        <v>0.12</v>
      </c>
      <c r="C6" s="8" t="n">
        <v>0.24</v>
      </c>
      <c r="D6" s="8" t="n">
        <v>0.55</v>
      </c>
      <c r="E6" s="8" t="n">
        <v>0.36</v>
      </c>
    </row>
    <row r="7" spans="1:5">
      <c r="A7" s="4" t="s">
        <v>356</v>
      </c>
      <c r="B7" s="8" t="n">
        <v>0.12</v>
      </c>
      <c r="C7" s="8" t="n">
        <v>0.24</v>
      </c>
      <c r="D7" s="8" t="n">
        <v>0.55</v>
      </c>
      <c r="E7" s="8" t="n">
        <v>0.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46296</v>
      </c>
      <c r="C4" s="7" t="n">
        <v>97829</v>
      </c>
      <c r="D4" s="7" t="n">
        <v>374372</v>
      </c>
      <c r="E4" s="7" t="n">
        <v>285879</v>
      </c>
    </row>
    <row r="5" spans="1:5">
      <c r="A5" s="4" t="s">
        <v>73</v>
      </c>
      <c r="B5" s="5" t="n">
        <v>87589</v>
      </c>
      <c r="C5" s="5" t="n">
        <v>56617</v>
      </c>
      <c r="D5" s="5" t="n">
        <v>216082</v>
      </c>
      <c r="E5" s="5" t="n">
        <v>166279</v>
      </c>
    </row>
    <row r="6" spans="1:5">
      <c r="A6" s="4" t="s">
        <v>74</v>
      </c>
      <c r="B6" s="5" t="n">
        <v>58707</v>
      </c>
      <c r="C6" s="5" t="n">
        <v>41212</v>
      </c>
      <c r="D6" s="5" t="n">
        <v>158290</v>
      </c>
      <c r="E6" s="5" t="n">
        <v>119600</v>
      </c>
    </row>
    <row r="7" spans="1:5">
      <c r="A7" s="3" t="s">
        <v>75</v>
      </c>
    </row>
    <row r="8" spans="1:5">
      <c r="A8" s="4" t="s">
        <v>76</v>
      </c>
      <c r="B8" s="5" t="n">
        <v>11659</v>
      </c>
      <c r="C8" s="5" t="n">
        <v>7961</v>
      </c>
      <c r="D8" s="5" t="n">
        <v>29878</v>
      </c>
      <c r="E8" s="5" t="n">
        <v>24029</v>
      </c>
    </row>
    <row r="9" spans="1:5">
      <c r="A9" s="4" t="s">
        <v>77</v>
      </c>
      <c r="B9" s="5" t="n">
        <v>27724</v>
      </c>
      <c r="C9" s="5" t="n">
        <v>20972</v>
      </c>
      <c r="D9" s="5" t="n">
        <v>74666</v>
      </c>
      <c r="E9" s="5" t="n">
        <v>62357</v>
      </c>
    </row>
    <row r="10" spans="1:5">
      <c r="A10" s="4" t="s">
        <v>78</v>
      </c>
      <c r="B10" s="5" t="n">
        <v>3217</v>
      </c>
      <c r="C10" s="5" t="n">
        <v>2066</v>
      </c>
      <c r="D10" s="5" t="n">
        <v>9413</v>
      </c>
      <c r="E10" s="5" t="n">
        <v>6153</v>
      </c>
    </row>
    <row r="11" spans="1:5">
      <c r="A11" s="4" t="s">
        <v>79</v>
      </c>
      <c r="B11" s="5" t="n">
        <v>3834</v>
      </c>
      <c r="C11" s="5" t="n">
        <v>-835</v>
      </c>
      <c r="D11" s="5" t="n">
        <v>6232</v>
      </c>
      <c r="E11" s="5" t="n">
        <v>5828</v>
      </c>
    </row>
    <row r="12" spans="1:5">
      <c r="A12" s="4" t="s">
        <v>80</v>
      </c>
      <c r="B12" s="5" t="n">
        <v>46434</v>
      </c>
      <c r="C12" s="5" t="n">
        <v>30164</v>
      </c>
      <c r="D12" s="5" t="n">
        <v>120189</v>
      </c>
      <c r="E12" s="5" t="n">
        <v>98367</v>
      </c>
    </row>
    <row r="13" spans="1:5">
      <c r="A13" s="4" t="s">
        <v>81</v>
      </c>
      <c r="B13" s="5" t="n">
        <v>12273</v>
      </c>
      <c r="C13" s="5" t="n">
        <v>11048</v>
      </c>
      <c r="D13" s="5" t="n">
        <v>38101</v>
      </c>
      <c r="E13" s="5" t="n">
        <v>21233</v>
      </c>
    </row>
    <row r="14" spans="1:5">
      <c r="A14" s="4" t="s">
        <v>82</v>
      </c>
      <c r="B14" s="5" t="n">
        <v>-2111</v>
      </c>
      <c r="C14" s="5" t="n">
        <v>-1081</v>
      </c>
      <c r="D14" s="5" t="n">
        <v>-4874</v>
      </c>
      <c r="E14" s="5" t="n">
        <v>-3471</v>
      </c>
    </row>
    <row r="15" spans="1:5">
      <c r="A15" s="4" t="s">
        <v>83</v>
      </c>
      <c r="B15" s="5" t="n">
        <v>-661</v>
      </c>
      <c r="C15" s="5" t="n">
        <v>188</v>
      </c>
      <c r="D15" s="5" t="n">
        <v>-176</v>
      </c>
      <c r="E15" s="5" t="n">
        <v>978</v>
      </c>
    </row>
    <row r="16" spans="1:5">
      <c r="A16" s="4" t="s">
        <v>84</v>
      </c>
      <c r="B16" s="5" t="n">
        <v>-4</v>
      </c>
      <c r="C16" s="5" t="n">
        <v>686</v>
      </c>
      <c r="D16" s="5" t="n">
        <v>104</v>
      </c>
      <c r="E16" s="5" t="n">
        <v>1699</v>
      </c>
    </row>
    <row r="17" spans="1:5">
      <c r="A17" s="4" t="s">
        <v>85</v>
      </c>
      <c r="D17" s="5" t="n">
        <v>26409</v>
      </c>
    </row>
    <row r="18" spans="1:5">
      <c r="A18" s="4" t="s">
        <v>86</v>
      </c>
      <c r="B18" s="5" t="n">
        <v>9497</v>
      </c>
      <c r="C18" s="5" t="n">
        <v>10841</v>
      </c>
      <c r="D18" s="5" t="n">
        <v>59564</v>
      </c>
      <c r="E18" s="5" t="n">
        <v>20439</v>
      </c>
    </row>
    <row r="19" spans="1:5">
      <c r="A19" s="4" t="s">
        <v>87</v>
      </c>
      <c r="B19" s="5" t="n">
        <v>1131</v>
      </c>
      <c r="C19" s="5" t="n">
        <v>3371</v>
      </c>
      <c r="D19" s="5" t="n">
        <v>6934</v>
      </c>
      <c r="E19" s="5" t="n">
        <v>6192</v>
      </c>
    </row>
    <row r="20" spans="1:5">
      <c r="A20" s="4" t="s">
        <v>88</v>
      </c>
      <c r="B20" s="5" t="n">
        <v>8366</v>
      </c>
      <c r="C20" s="5" t="n">
        <v>7470</v>
      </c>
      <c r="D20" s="5" t="n">
        <v>52630</v>
      </c>
      <c r="E20" s="5" t="n">
        <v>14247</v>
      </c>
    </row>
    <row r="21" spans="1:5">
      <c r="A21" s="4" t="s">
        <v>89</v>
      </c>
      <c r="B21" s="5" t="n">
        <v>8366</v>
      </c>
      <c r="C21" s="5" t="n">
        <v>7470</v>
      </c>
      <c r="D21" s="5" t="n">
        <v>52630</v>
      </c>
      <c r="E21" s="5" t="n">
        <v>14247</v>
      </c>
    </row>
    <row r="22" spans="1:5">
      <c r="A22" s="4" t="s">
        <v>90</v>
      </c>
      <c r="B22" s="5" t="n">
        <v>-834</v>
      </c>
      <c r="D22" s="5" t="n">
        <v>-1444</v>
      </c>
    </row>
    <row r="23" spans="1:5">
      <c r="A23" s="4" t="s">
        <v>91</v>
      </c>
      <c r="B23" s="7" t="n">
        <v>7532</v>
      </c>
      <c r="C23" s="7" t="n">
        <v>7470</v>
      </c>
      <c r="D23" s="7" t="n">
        <v>51186</v>
      </c>
      <c r="E23" s="7" t="n">
        <v>14247</v>
      </c>
    </row>
    <row r="24" spans="1:5">
      <c r="A24" s="3" t="s">
        <v>92</v>
      </c>
    </row>
    <row r="25" spans="1:5">
      <c r="A25" s="4" t="s">
        <v>93</v>
      </c>
      <c r="B25" s="7" t="n">
        <v>0</v>
      </c>
      <c r="C25" s="8" t="n">
        <v>0.22</v>
      </c>
      <c r="D25" s="8" t="n">
        <v>1.15</v>
      </c>
      <c r="E25" s="8" t="n">
        <v>0.41</v>
      </c>
    </row>
    <row r="26" spans="1:5">
      <c r="A26" s="4" t="s">
        <v>94</v>
      </c>
      <c r="B26" s="5" t="n">
        <v>0</v>
      </c>
      <c r="C26" s="9" t="n">
        <v>0.21</v>
      </c>
      <c r="D26" s="9" t="n">
        <v>1.13</v>
      </c>
      <c r="E26" s="9" t="n">
        <v>0.41</v>
      </c>
    </row>
    <row r="27" spans="1:5">
      <c r="A27" s="3" t="s">
        <v>95</v>
      </c>
    </row>
    <row r="28" spans="1:5">
      <c r="A28" s="4" t="s">
        <v>93</v>
      </c>
      <c r="B28" s="5" t="n">
        <v>0</v>
      </c>
      <c r="C28" s="9" t="n">
        <v>0.22</v>
      </c>
      <c r="D28" s="9" t="n">
        <v>1.15</v>
      </c>
      <c r="E28" s="9" t="n">
        <v>0.41</v>
      </c>
    </row>
    <row r="29" spans="1:5">
      <c r="A29" s="4" t="s">
        <v>94</v>
      </c>
      <c r="B29" s="7" t="n">
        <v>0</v>
      </c>
      <c r="C29" s="8" t="n">
        <v>0.21</v>
      </c>
      <c r="D29" s="8" t="n">
        <v>1.13</v>
      </c>
      <c r="E29" s="8" t="n">
        <v>0.41</v>
      </c>
    </row>
    <row r="30" spans="1:5">
      <c r="A30" s="4" t="s">
        <v>96</v>
      </c>
      <c r="B30" s="5" t="n">
        <v>34833</v>
      </c>
      <c r="C30" s="5" t="n">
        <v>34677</v>
      </c>
      <c r="D30" s="5" t="n">
        <v>34809</v>
      </c>
      <c r="E30" s="5" t="n">
        <v>34689</v>
      </c>
    </row>
    <row r="31" spans="1:5">
      <c r="A31" s="4" t="s">
        <v>97</v>
      </c>
      <c r="B31" s="5" t="n">
        <v>34833</v>
      </c>
      <c r="C31" s="5" t="n">
        <v>34928</v>
      </c>
      <c r="D31" s="5" t="n">
        <v>35235</v>
      </c>
      <c r="E31" s="5" t="n">
        <v>348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57</v>
      </c>
      <c r="B1" s="2" t="s">
        <v>69</v>
      </c>
      <c r="D1" s="2" t="s">
        <v>1</v>
      </c>
    </row>
    <row r="2" spans="1:5">
      <c r="B2" s="2" t="s">
        <v>2</v>
      </c>
      <c r="C2" s="2" t="s">
        <v>70</v>
      </c>
      <c r="D2" s="2" t="s">
        <v>2</v>
      </c>
      <c r="E2" s="2" t="s">
        <v>70</v>
      </c>
    </row>
    <row r="3" spans="1:5">
      <c r="A3" s="3" t="s">
        <v>299</v>
      </c>
    </row>
    <row r="4" spans="1:5">
      <c r="A4" s="4" t="s">
        <v>358</v>
      </c>
      <c r="B4" s="7" t="n">
        <v>3834</v>
      </c>
      <c r="C4" s="7" t="n">
        <v>786</v>
      </c>
      <c r="D4" s="7" t="n">
        <v>6032</v>
      </c>
      <c r="E4" s="7" t="n">
        <v>2765</v>
      </c>
    </row>
    <row r="5" spans="1:5">
      <c r="A5" s="4" t="s">
        <v>218</v>
      </c>
    </row>
    <row r="6" spans="1:5">
      <c r="A6" s="3" t="s">
        <v>299</v>
      </c>
    </row>
    <row r="7" spans="1:5">
      <c r="A7" s="4" t="s">
        <v>358</v>
      </c>
      <c r="D7" s="5" t="n">
        <v>149</v>
      </c>
    </row>
    <row r="8" spans="1:5">
      <c r="A8" s="4" t="s">
        <v>221</v>
      </c>
    </row>
    <row r="9" spans="1:5">
      <c r="A9" s="3" t="s">
        <v>299</v>
      </c>
    </row>
    <row r="10" spans="1:5">
      <c r="A10" s="4" t="s">
        <v>358</v>
      </c>
      <c r="D10" s="5" t="n">
        <v>264</v>
      </c>
    </row>
    <row r="11" spans="1:5">
      <c r="A11" s="4" t="s">
        <v>213</v>
      </c>
    </row>
    <row r="12" spans="1:5">
      <c r="A12" s="3" t="s">
        <v>299</v>
      </c>
    </row>
    <row r="13" spans="1:5">
      <c r="A13" s="4" t="s">
        <v>358</v>
      </c>
      <c r="B13" s="7" t="n">
        <v>3359</v>
      </c>
      <c r="D13" s="7" t="n">
        <v>43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9</v>
      </c>
      <c r="B1" s="2" t="s">
        <v>360</v>
      </c>
      <c r="C1" s="2" t="s">
        <v>1</v>
      </c>
    </row>
    <row r="2" spans="1:3">
      <c r="B2" s="2" t="s">
        <v>361</v>
      </c>
      <c r="C2" s="2" t="s">
        <v>2</v>
      </c>
    </row>
    <row r="3" spans="1:3">
      <c r="A3" s="3" t="s">
        <v>362</v>
      </c>
    </row>
    <row r="4" spans="1:3">
      <c r="A4" s="4" t="s">
        <v>363</v>
      </c>
      <c r="B4" s="10" t="n">
        <v>6.5</v>
      </c>
    </row>
    <row r="5" spans="1:3">
      <c r="A5" s="4" t="s">
        <v>364</v>
      </c>
      <c r="B5" s="10" t="n">
        <v>1.5</v>
      </c>
    </row>
    <row r="6" spans="1:3">
      <c r="A6" s="4" t="s">
        <v>365</v>
      </c>
      <c r="C6"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7</v>
      </c>
      <c r="B1" s="2" t="s">
        <v>1</v>
      </c>
    </row>
    <row r="2" spans="1:3">
      <c r="B2" s="2" t="s">
        <v>297</v>
      </c>
    </row>
    <row r="3" spans="1:3">
      <c r="A3" s="3" t="s">
        <v>368</v>
      </c>
    </row>
    <row r="4" spans="1:3">
      <c r="A4" s="4" t="s">
        <v>369</v>
      </c>
      <c r="B4" s="7" t="n">
        <v>258870</v>
      </c>
    </row>
    <row r="5" spans="1:3">
      <c r="A5" s="4" t="s">
        <v>370</v>
      </c>
      <c r="B5" s="5" t="n">
        <v>7509</v>
      </c>
    </row>
    <row r="6" spans="1:3">
      <c r="A6" s="4" t="s">
        <v>371</v>
      </c>
      <c r="B6" s="5" t="n">
        <v>874</v>
      </c>
      <c r="C6" s="4" t="s">
        <v>102</v>
      </c>
    </row>
    <row r="7" spans="1:3">
      <c r="A7" s="4" t="s">
        <v>372</v>
      </c>
      <c r="B7" s="5" t="n">
        <v>309147</v>
      </c>
    </row>
    <row r="8" spans="1:3">
      <c r="A8" s="4" t="s">
        <v>373</v>
      </c>
    </row>
    <row r="9" spans="1:3">
      <c r="A9" s="3" t="s">
        <v>368</v>
      </c>
    </row>
    <row r="10" spans="1:3">
      <c r="A10" s="4" t="s">
        <v>369</v>
      </c>
      <c r="B10" s="5" t="n">
        <v>-27715</v>
      </c>
    </row>
    <row r="11" spans="1:3">
      <c r="A11" s="4" t="s">
        <v>372</v>
      </c>
      <c r="B11" s="5" t="n">
        <v>-19332</v>
      </c>
    </row>
    <row r="12" spans="1:3">
      <c r="A12" s="4" t="s">
        <v>374</v>
      </c>
    </row>
    <row r="13" spans="1:3">
      <c r="A13" s="3" t="s">
        <v>368</v>
      </c>
    </row>
    <row r="14" spans="1:3">
      <c r="A14" s="4" t="s">
        <v>369</v>
      </c>
      <c r="B14" s="5" t="n">
        <v>-17222</v>
      </c>
    </row>
    <row r="15" spans="1:3">
      <c r="A15" s="4" t="s">
        <v>370</v>
      </c>
      <c r="B15" s="5" t="n">
        <v>8340</v>
      </c>
    </row>
    <row r="16" spans="1:3">
      <c r="A16" s="4" t="s">
        <v>372</v>
      </c>
      <c r="B16" s="5" t="n">
        <v>-8882</v>
      </c>
    </row>
    <row r="17" spans="1:3">
      <c r="A17" s="4" t="s">
        <v>375</v>
      </c>
    </row>
    <row r="18" spans="1:3">
      <c r="A18" s="3" t="s">
        <v>368</v>
      </c>
    </row>
    <row r="19" spans="1:3">
      <c r="A19" s="4" t="s">
        <v>369</v>
      </c>
      <c r="B19" s="5" t="n">
        <v>-10493</v>
      </c>
    </row>
    <row r="20" spans="1:3">
      <c r="A20" s="4" t="s">
        <v>370</v>
      </c>
      <c r="B20" s="5" t="n">
        <v>-831</v>
      </c>
    </row>
    <row r="21" spans="1:3">
      <c r="A21" s="4" t="s">
        <v>371</v>
      </c>
      <c r="B21" s="5" t="n">
        <v>874</v>
      </c>
      <c r="C21" s="4" t="s">
        <v>102</v>
      </c>
    </row>
    <row r="22" spans="1:3">
      <c r="A22" s="4" t="s">
        <v>372</v>
      </c>
      <c r="B22" s="7" t="n">
        <v>-10450</v>
      </c>
    </row>
    <row r="23" spans="1:3"/>
    <row r="24" spans="1:3">
      <c r="A24" s="4" t="s">
        <v>102</v>
      </c>
      <c r="B24" s="4" t="s">
        <v>376</v>
      </c>
    </row>
  </sheetData>
  <mergeCells count="5">
    <mergeCell ref="A1:A2"/>
    <mergeCell ref="B1:C1"/>
    <mergeCell ref="B2:C2"/>
    <mergeCell ref="A23:C23"/>
    <mergeCell ref="B24:C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377</v>
      </c>
      <c r="C1" s="2" t="s">
        <v>69</v>
      </c>
      <c r="E1" s="2" t="s">
        <v>1</v>
      </c>
    </row>
    <row r="2" spans="1:7">
      <c r="C2" s="2" t="s">
        <v>2</v>
      </c>
      <c r="D2" s="2" t="s">
        <v>70</v>
      </c>
      <c r="E2" s="2" t="s">
        <v>2</v>
      </c>
      <c r="G2" s="2" t="s">
        <v>70</v>
      </c>
    </row>
    <row r="3" spans="1:7">
      <c r="A3" s="3" t="s">
        <v>378</v>
      </c>
    </row>
    <row r="4" spans="1:7">
      <c r="A4" s="4" t="s">
        <v>88</v>
      </c>
      <c r="C4" s="7" t="n">
        <v>8366</v>
      </c>
      <c r="D4" s="7" t="n">
        <v>7470</v>
      </c>
      <c r="E4" s="7" t="n">
        <v>52630</v>
      </c>
      <c r="G4" s="7" t="n">
        <v>14247</v>
      </c>
    </row>
    <row r="5" spans="1:7">
      <c r="A5" s="4" t="s">
        <v>90</v>
      </c>
      <c r="C5" s="5" t="n">
        <v>-834</v>
      </c>
      <c r="E5" s="5" t="n">
        <v>-1444</v>
      </c>
    </row>
    <row r="6" spans="1:7">
      <c r="A6" s="4" t="s">
        <v>91</v>
      </c>
      <c r="C6" s="5" t="n">
        <v>7532</v>
      </c>
      <c r="D6" s="5" t="n">
        <v>7470</v>
      </c>
      <c r="E6" s="5" t="n">
        <v>51186</v>
      </c>
      <c r="G6" s="5" t="n">
        <v>14247</v>
      </c>
    </row>
    <row r="7" spans="1:7">
      <c r="A7" s="4" t="s">
        <v>379</v>
      </c>
      <c r="C7" s="5" t="n">
        <v>-7585</v>
      </c>
      <c r="E7" s="5" t="n">
        <v>-11303</v>
      </c>
      <c r="F7" s="4" t="s">
        <v>102</v>
      </c>
    </row>
    <row r="8" spans="1:7">
      <c r="A8" s="4" t="s">
        <v>380</v>
      </c>
      <c r="C8" s="7" t="n">
        <v>-53</v>
      </c>
      <c r="D8" s="7" t="n">
        <v>7470</v>
      </c>
      <c r="E8" s="7" t="n">
        <v>39883</v>
      </c>
      <c r="G8" s="7" t="n">
        <v>14247</v>
      </c>
    </row>
    <row r="9" spans="1:7">
      <c r="A9" s="3" t="s">
        <v>381</v>
      </c>
    </row>
    <row r="10" spans="1:7">
      <c r="A10" s="4" t="s">
        <v>96</v>
      </c>
      <c r="C10" s="5" t="n">
        <v>34833</v>
      </c>
      <c r="D10" s="5" t="n">
        <v>34677</v>
      </c>
      <c r="E10" s="5" t="n">
        <v>34809</v>
      </c>
      <c r="G10" s="5" t="n">
        <v>34689</v>
      </c>
    </row>
    <row r="11" spans="1:7">
      <c r="A11" s="4" t="s">
        <v>382</v>
      </c>
      <c r="B11" s="4" t="s">
        <v>104</v>
      </c>
      <c r="D11" s="5" t="n">
        <v>251</v>
      </c>
      <c r="E11" s="5" t="n">
        <v>426</v>
      </c>
      <c r="G11" s="5" t="n">
        <v>200</v>
      </c>
    </row>
    <row r="12" spans="1:7">
      <c r="A12" s="4" t="s">
        <v>383</v>
      </c>
      <c r="C12" s="5" t="n">
        <v>34833</v>
      </c>
      <c r="D12" s="5" t="n">
        <v>34928</v>
      </c>
      <c r="E12" s="5" t="n">
        <v>35235</v>
      </c>
      <c r="G12" s="5" t="n">
        <v>34889</v>
      </c>
    </row>
    <row r="13" spans="1:7">
      <c r="A13" s="4" t="s">
        <v>384</v>
      </c>
      <c r="D13" s="5" t="n">
        <v>144</v>
      </c>
      <c r="G13" s="5" t="n">
        <v>112</v>
      </c>
    </row>
    <row r="14" spans="1:7">
      <c r="A14" s="3" t="s">
        <v>385</v>
      </c>
    </row>
    <row r="15" spans="1:7">
      <c r="A15" s="4" t="s">
        <v>386</v>
      </c>
      <c r="C15" s="7" t="n">
        <v>0</v>
      </c>
      <c r="D15" s="8" t="n">
        <v>0.22</v>
      </c>
      <c r="E15" s="8" t="n">
        <v>1.15</v>
      </c>
      <c r="G15" s="8" t="n">
        <v>0.41</v>
      </c>
    </row>
    <row r="16" spans="1:7">
      <c r="A16" s="3" t="s">
        <v>387</v>
      </c>
    </row>
    <row r="17" spans="1:7">
      <c r="A17" s="4" t="s">
        <v>388</v>
      </c>
      <c r="C17" s="7" t="n">
        <v>0</v>
      </c>
      <c r="D17" s="8" t="n">
        <v>0.21</v>
      </c>
      <c r="E17" s="8" t="n">
        <v>1.13</v>
      </c>
      <c r="G17" s="8" t="n">
        <v>0.41</v>
      </c>
    </row>
    <row r="18" spans="1:7"/>
    <row r="19" spans="1:7">
      <c r="A19" s="4" t="s">
        <v>102</v>
      </c>
      <c r="B19" s="4" t="s">
        <v>389</v>
      </c>
    </row>
    <row r="20" spans="1:7">
      <c r="A20" s="4" t="s">
        <v>104</v>
      </c>
      <c r="B20" s="4" t="s">
        <v>390</v>
      </c>
    </row>
  </sheetData>
  <mergeCells count="7">
    <mergeCell ref="A1:B2"/>
    <mergeCell ref="C1:D1"/>
    <mergeCell ref="E1:G1"/>
    <mergeCell ref="E2:F2"/>
    <mergeCell ref="A18:F18"/>
    <mergeCell ref="B19:F19"/>
    <mergeCell ref="B20:F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0</v>
      </c>
    </row>
    <row r="3" spans="1:3">
      <c r="A3" s="3" t="s">
        <v>392</v>
      </c>
    </row>
    <row r="4" spans="1:3">
      <c r="A4" s="4" t="s">
        <v>143</v>
      </c>
      <c r="B4" s="7" t="n">
        <v>370</v>
      </c>
      <c r="C4" s="7" t="n">
        <v>1634</v>
      </c>
    </row>
    <row r="5" spans="1:3">
      <c r="A5" s="4" t="s">
        <v>393</v>
      </c>
    </row>
    <row r="6" spans="1:3">
      <c r="A6" s="3" t="s">
        <v>392</v>
      </c>
    </row>
    <row r="7" spans="1:3">
      <c r="A7" s="4" t="s">
        <v>394</v>
      </c>
      <c r="B7" s="5" t="n">
        <v>14</v>
      </c>
    </row>
    <row r="8" spans="1:3">
      <c r="A8" s="4" t="s">
        <v>143</v>
      </c>
      <c r="B8" s="7" t="n">
        <v>400</v>
      </c>
    </row>
    <row r="9" spans="1:3">
      <c r="A9" s="4" t="s">
        <v>395</v>
      </c>
      <c r="B9" s="8" t="n">
        <v>26.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2"/>
    <col customWidth="1" max="5" min="5" width="21"/>
    <col customWidth="1" max="6" min="6" width="21"/>
    <col customWidth="1" max="7" min="7" width="21"/>
    <col customWidth="1" max="8" min="8" width="21"/>
  </cols>
  <sheetData>
    <row r="1" spans="1:8">
      <c r="A1" s="1" t="s">
        <v>396</v>
      </c>
      <c r="B1" s="2" t="s">
        <v>69</v>
      </c>
      <c r="D1" s="2" t="s">
        <v>1</v>
      </c>
    </row>
    <row r="2" spans="1:8">
      <c r="B2" s="2" t="s">
        <v>297</v>
      </c>
      <c r="C2" s="2" t="s">
        <v>397</v>
      </c>
      <c r="D2" s="2" t="s">
        <v>398</v>
      </c>
      <c r="E2" s="2" t="s">
        <v>298</v>
      </c>
      <c r="F2" s="2" t="s">
        <v>399</v>
      </c>
      <c r="G2" s="2" t="s">
        <v>400</v>
      </c>
      <c r="H2" s="2" t="s">
        <v>401</v>
      </c>
    </row>
    <row r="3" spans="1:8">
      <c r="A3" s="4" t="s">
        <v>402</v>
      </c>
    </row>
    <row r="4" spans="1:8">
      <c r="A4" s="3" t="s">
        <v>403</v>
      </c>
    </row>
    <row r="5" spans="1:8">
      <c r="A5" s="4" t="s">
        <v>404</v>
      </c>
      <c r="D5" s="4" t="s">
        <v>405</v>
      </c>
    </row>
    <row r="6" spans="1:8">
      <c r="A6" s="4" t="s">
        <v>406</v>
      </c>
      <c r="D6" s="4" t="s">
        <v>407</v>
      </c>
    </row>
    <row r="7" spans="1:8">
      <c r="A7" s="4" t="s">
        <v>408</v>
      </c>
      <c r="F7" s="7" t="n">
        <v>0</v>
      </c>
    </row>
    <row r="8" spans="1:8">
      <c r="A8" s="4" t="s">
        <v>409</v>
      </c>
      <c r="F8" s="5" t="n">
        <v>300000</v>
      </c>
    </row>
    <row r="9" spans="1:8">
      <c r="A9" s="4" t="s">
        <v>410</v>
      </c>
      <c r="F9" s="7" t="n">
        <v>200000</v>
      </c>
    </row>
    <row r="10" spans="1:8">
      <c r="A10" s="4" t="s">
        <v>411</v>
      </c>
      <c r="B10" s="7" t="n">
        <v>100000</v>
      </c>
    </row>
    <row r="11" spans="1:8">
      <c r="A11" s="4" t="s">
        <v>412</v>
      </c>
    </row>
    <row r="12" spans="1:8">
      <c r="A12" s="3" t="s">
        <v>403</v>
      </c>
    </row>
    <row r="13" spans="1:8">
      <c r="A13" s="4" t="s">
        <v>404</v>
      </c>
      <c r="D13" s="4" t="s">
        <v>413</v>
      </c>
    </row>
    <row r="14" spans="1:8">
      <c r="A14" s="4" t="s">
        <v>406</v>
      </c>
      <c r="D14" s="4" t="s">
        <v>412</v>
      </c>
    </row>
    <row r="15" spans="1:8">
      <c r="A15" s="4" t="s">
        <v>410</v>
      </c>
      <c r="E15" s="7" t="n">
        <v>1400000</v>
      </c>
      <c r="G15" s="7" t="n">
        <v>2300000</v>
      </c>
    </row>
    <row r="16" spans="1:8">
      <c r="A16" s="4" t="s">
        <v>411</v>
      </c>
      <c r="C16" s="7" t="n">
        <v>1400000</v>
      </c>
    </row>
    <row r="17" spans="1:8">
      <c r="A17" s="4" t="s">
        <v>414</v>
      </c>
    </row>
    <row r="18" spans="1:8">
      <c r="A18" s="3" t="s">
        <v>403</v>
      </c>
    </row>
    <row r="19" spans="1:8">
      <c r="A19" s="4" t="s">
        <v>404</v>
      </c>
      <c r="D19" s="4" t="s">
        <v>415</v>
      </c>
    </row>
    <row r="20" spans="1:8">
      <c r="A20" s="4" t="s">
        <v>406</v>
      </c>
      <c r="D20" s="4" t="s">
        <v>416</v>
      </c>
    </row>
    <row r="21" spans="1:8">
      <c r="A21" s="4" t="s">
        <v>408</v>
      </c>
      <c r="H21" s="7" t="n">
        <v>0</v>
      </c>
    </row>
    <row r="22" spans="1:8">
      <c r="A22" s="4" t="s">
        <v>409</v>
      </c>
      <c r="H22" s="5" t="n">
        <v>4000000</v>
      </c>
    </row>
    <row r="23" spans="1:8">
      <c r="A23" s="4" t="s">
        <v>410</v>
      </c>
      <c r="B23" s="7" t="n">
        <v>2800000</v>
      </c>
      <c r="D23" s="7" t="n">
        <v>2800000</v>
      </c>
      <c r="E23" s="7" t="n">
        <v>3600000</v>
      </c>
      <c r="H23" s="7" t="n">
        <v>1000000</v>
      </c>
    </row>
    <row r="24" spans="1:8">
      <c r="A24" s="4" t="s">
        <v>411</v>
      </c>
      <c r="C24" s="7" t="n">
        <v>1200000</v>
      </c>
    </row>
    <row r="25" spans="1:8">
      <c r="A25" s="4" t="s">
        <v>417</v>
      </c>
      <c r="D25" s="5"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3" t="s">
        <v>419</v>
      </c>
    </row>
    <row r="3" spans="1:3">
      <c r="A3" s="4" t="s">
        <v>420</v>
      </c>
      <c r="B3" s="7" t="n">
        <v>3141</v>
      </c>
      <c r="C3" s="7" t="n">
        <v>9569</v>
      </c>
    </row>
    <row r="4" spans="1:3">
      <c r="A4" s="3" t="s">
        <v>421</v>
      </c>
    </row>
    <row r="5" spans="1:3">
      <c r="A5" s="4" t="s">
        <v>422</v>
      </c>
      <c r="B5" s="5" t="n">
        <v>2800</v>
      </c>
      <c r="C5" s="5" t="n">
        <v>2775</v>
      </c>
    </row>
    <row r="6" spans="1:3">
      <c r="A6" s="4" t="s">
        <v>423</v>
      </c>
      <c r="C6" s="5" t="n">
        <v>2381</v>
      </c>
    </row>
    <row r="7" spans="1:3">
      <c r="A7" s="4" t="s">
        <v>424</v>
      </c>
      <c r="B7" s="5" t="n">
        <v>2800</v>
      </c>
      <c r="C7" s="5" t="n">
        <v>5156</v>
      </c>
    </row>
    <row r="8" spans="1:3">
      <c r="A8" s="4" t="s">
        <v>425</v>
      </c>
    </row>
    <row r="9" spans="1:3">
      <c r="A9" s="3" t="s">
        <v>419</v>
      </c>
    </row>
    <row r="10" spans="1:3">
      <c r="A10" s="4" t="s">
        <v>420</v>
      </c>
      <c r="B10" s="5" t="n">
        <v>3141</v>
      </c>
      <c r="C10" s="5" t="n">
        <v>9569</v>
      </c>
    </row>
    <row r="11" spans="1:3">
      <c r="A11" s="4" t="s">
        <v>426</v>
      </c>
    </row>
    <row r="12" spans="1:3">
      <c r="A12" s="3" t="s">
        <v>421</v>
      </c>
    </row>
    <row r="13" spans="1:3">
      <c r="A13" s="4" t="s">
        <v>422</v>
      </c>
      <c r="B13" s="5" t="n">
        <v>2800</v>
      </c>
      <c r="C13" s="5" t="n">
        <v>2775</v>
      </c>
    </row>
    <row r="14" spans="1:3">
      <c r="A14" s="4" t="s">
        <v>423</v>
      </c>
      <c r="C14" s="5" t="n">
        <v>2381</v>
      </c>
    </row>
    <row r="15" spans="1:3">
      <c r="A15" s="4" t="s">
        <v>424</v>
      </c>
      <c r="B15" s="7" t="n">
        <v>2800</v>
      </c>
      <c r="C15" s="7" t="n">
        <v>51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s>
  <sheetData>
    <row r="1" spans="1:5">
      <c r="A1" s="1" t="s">
        <v>427</v>
      </c>
      <c r="C1" s="2" t="s">
        <v>69</v>
      </c>
      <c r="E1" s="2" t="s">
        <v>1</v>
      </c>
    </row>
    <row r="2" spans="1:5">
      <c r="C2" s="2" t="s">
        <v>2</v>
      </c>
      <c r="D2" s="2" t="s">
        <v>428</v>
      </c>
      <c r="E2" s="2" t="s">
        <v>2</v>
      </c>
    </row>
    <row r="3" spans="1:5">
      <c r="A3" s="4" t="s">
        <v>414</v>
      </c>
    </row>
    <row r="4" spans="1:5">
      <c r="A4" s="3" t="s">
        <v>429</v>
      </c>
    </row>
    <row r="5" spans="1:5">
      <c r="A5" s="4" t="s">
        <v>411</v>
      </c>
      <c r="D5" s="7" t="n">
        <v>-1200</v>
      </c>
    </row>
    <row r="6" spans="1:5">
      <c r="A6" s="4" t="s">
        <v>412</v>
      </c>
    </row>
    <row r="7" spans="1:5">
      <c r="A7" s="3" t="s">
        <v>429</v>
      </c>
    </row>
    <row r="8" spans="1:5">
      <c r="A8" s="4" t="s">
        <v>411</v>
      </c>
      <c r="D8" s="5" t="n">
        <v>-1400</v>
      </c>
    </row>
    <row r="9" spans="1:5">
      <c r="A9" s="4" t="s">
        <v>402</v>
      </c>
    </row>
    <row r="10" spans="1:5">
      <c r="A10" s="3" t="s">
        <v>429</v>
      </c>
    </row>
    <row r="11" spans="1:5">
      <c r="A11" s="4" t="s">
        <v>411</v>
      </c>
      <c r="C11" s="7" t="n">
        <v>-100</v>
      </c>
    </row>
    <row r="12" spans="1:5">
      <c r="A12" s="4" t="s">
        <v>426</v>
      </c>
    </row>
    <row r="13" spans="1:5">
      <c r="A13" s="3" t="s">
        <v>429</v>
      </c>
    </row>
    <row r="14" spans="1:5">
      <c r="A14" s="4" t="s">
        <v>430</v>
      </c>
      <c r="D14" s="7" t="n">
        <v>5156</v>
      </c>
      <c r="E14" s="7" t="n">
        <v>5156</v>
      </c>
    </row>
    <row r="15" spans="1:5">
      <c r="A15" s="4" t="s">
        <v>431</v>
      </c>
      <c r="B15" s="4" t="s">
        <v>102</v>
      </c>
      <c r="E15" s="5" t="n">
        <v>425</v>
      </c>
    </row>
    <row r="16" spans="1:5">
      <c r="A16" s="4" t="s">
        <v>432</v>
      </c>
      <c r="C16" s="7" t="n">
        <v>2800</v>
      </c>
      <c r="E16" s="5" t="n">
        <v>2800</v>
      </c>
    </row>
    <row r="17" spans="1:5">
      <c r="A17" s="4" t="s">
        <v>433</v>
      </c>
    </row>
    <row r="18" spans="1:5">
      <c r="A18" s="3" t="s">
        <v>429</v>
      </c>
    </row>
    <row r="19" spans="1:5">
      <c r="A19" s="4" t="s">
        <v>411</v>
      </c>
      <c r="E19" s="5" t="n">
        <v>-1200</v>
      </c>
    </row>
    <row r="20" spans="1:5">
      <c r="A20" s="4" t="s">
        <v>434</v>
      </c>
    </row>
    <row r="21" spans="1:5">
      <c r="A21" s="3" t="s">
        <v>429</v>
      </c>
    </row>
    <row r="22" spans="1:5">
      <c r="A22" s="4" t="s">
        <v>411</v>
      </c>
      <c r="E22" s="5" t="n">
        <v>-1433</v>
      </c>
    </row>
    <row r="23" spans="1:5">
      <c r="A23" s="4" t="s">
        <v>435</v>
      </c>
    </row>
    <row r="24" spans="1:5">
      <c r="A24" s="3" t="s">
        <v>429</v>
      </c>
    </row>
    <row r="25" spans="1:5">
      <c r="A25" s="4" t="s">
        <v>411</v>
      </c>
      <c r="E25" s="7" t="n">
        <v>-148</v>
      </c>
    </row>
    <row r="26" spans="1:5"/>
    <row r="27" spans="1:5">
      <c r="A27" s="4" t="s">
        <v>102</v>
      </c>
      <c r="B27" s="4" t="s">
        <v>436</v>
      </c>
    </row>
  </sheetData>
  <mergeCells count="4">
    <mergeCell ref="A1:B2"/>
    <mergeCell ref="C1:D1"/>
    <mergeCell ref="A26:D26"/>
    <mergeCell ref="B27:D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0</v>
      </c>
    </row>
    <row r="3" spans="1:3">
      <c r="A3" s="3" t="s">
        <v>429</v>
      </c>
    </row>
    <row r="4" spans="1:3">
      <c r="A4" s="4" t="s">
        <v>122</v>
      </c>
      <c r="B4" s="7" t="n">
        <v>425</v>
      </c>
      <c r="C4" s="7" t="n">
        <v>1427</v>
      </c>
    </row>
    <row r="5" spans="1:3">
      <c r="A5" s="4" t="s">
        <v>414</v>
      </c>
    </row>
    <row r="6" spans="1:3">
      <c r="A6" s="3" t="s">
        <v>429</v>
      </c>
    </row>
    <row r="7" spans="1:3">
      <c r="A7" s="4" t="s">
        <v>122</v>
      </c>
      <c r="B7" s="7" t="n">
        <v>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38</v>
      </c>
      <c r="B1" s="2" t="s">
        <v>69</v>
      </c>
    </row>
    <row r="2" spans="1:2">
      <c r="B2" s="2" t="s">
        <v>439</v>
      </c>
    </row>
    <row r="3" spans="1:2">
      <c r="A3" s="3" t="s">
        <v>177</v>
      </c>
    </row>
    <row r="4" spans="1:2">
      <c r="A4" s="4" t="s">
        <v>440</v>
      </c>
      <c r="B4"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8</v>
      </c>
      <c r="C1" s="2" t="s">
        <v>69</v>
      </c>
      <c r="E1" s="2" t="s">
        <v>1</v>
      </c>
    </row>
    <row r="2" spans="1:6">
      <c r="C2" s="2" t="s">
        <v>2</v>
      </c>
      <c r="D2" s="2" t="s">
        <v>70</v>
      </c>
      <c r="E2" s="2" t="s">
        <v>2</v>
      </c>
      <c r="F2" s="2" t="s">
        <v>70</v>
      </c>
    </row>
    <row r="3" spans="1:6">
      <c r="A3" s="3" t="s">
        <v>99</v>
      </c>
    </row>
    <row r="4" spans="1:6">
      <c r="A4" s="4" t="s">
        <v>89</v>
      </c>
      <c r="C4" s="7" t="n">
        <v>8366</v>
      </c>
      <c r="D4" s="7" t="n">
        <v>7470</v>
      </c>
      <c r="E4" s="7" t="n">
        <v>52630</v>
      </c>
      <c r="F4" s="7" t="n">
        <v>14247</v>
      </c>
    </row>
    <row r="5" spans="1:6">
      <c r="A5" s="3" t="s">
        <v>100</v>
      </c>
    </row>
    <row r="6" spans="1:6">
      <c r="A6" s="4" t="s">
        <v>101</v>
      </c>
      <c r="B6" s="4" t="s">
        <v>102</v>
      </c>
      <c r="C6" s="5" t="n">
        <v>3311</v>
      </c>
      <c r="D6" s="5" t="n">
        <v>-563</v>
      </c>
      <c r="E6" s="5" t="n">
        <v>8340</v>
      </c>
      <c r="F6" s="5" t="n">
        <v>-3413</v>
      </c>
    </row>
    <row r="7" spans="1:6">
      <c r="A7" s="4" t="s">
        <v>103</v>
      </c>
      <c r="B7" s="4" t="s">
        <v>104</v>
      </c>
      <c r="C7" s="5" t="n">
        <v>-45</v>
      </c>
      <c r="D7" s="5" t="n">
        <v>338</v>
      </c>
      <c r="E7" s="5" t="n">
        <v>43</v>
      </c>
      <c r="F7" s="5" t="n">
        <v>1633</v>
      </c>
    </row>
    <row r="8" spans="1:6">
      <c r="A8" s="4" t="s">
        <v>105</v>
      </c>
      <c r="C8" s="5" t="n">
        <v>3266</v>
      </c>
      <c r="D8" s="5" t="n">
        <v>-225</v>
      </c>
      <c r="E8" s="5" t="n">
        <v>8383</v>
      </c>
      <c r="F8" s="5" t="n">
        <v>-1780</v>
      </c>
    </row>
    <row r="9" spans="1:6">
      <c r="A9" s="4" t="s">
        <v>106</v>
      </c>
      <c r="C9" s="5" t="n">
        <v>11632</v>
      </c>
      <c r="D9" s="5" t="n">
        <v>7245</v>
      </c>
      <c r="E9" s="5" t="n">
        <v>61013</v>
      </c>
      <c r="F9" s="5" t="n">
        <v>12467</v>
      </c>
    </row>
    <row r="10" spans="1:6">
      <c r="A10" s="4" t="s">
        <v>107</v>
      </c>
      <c r="C10" s="5" t="n">
        <v>-834</v>
      </c>
      <c r="E10" s="5" t="n">
        <v>-1444</v>
      </c>
    </row>
    <row r="11" spans="1:6">
      <c r="A11" s="4" t="s">
        <v>108</v>
      </c>
      <c r="C11" s="7" t="n">
        <v>10798</v>
      </c>
      <c r="D11" s="7" t="n">
        <v>7245</v>
      </c>
      <c r="E11" s="7" t="n">
        <v>59569</v>
      </c>
      <c r="F11" s="7" t="n">
        <v>12467</v>
      </c>
    </row>
    <row r="12" spans="1:6"/>
    <row r="13" spans="1:6">
      <c r="A13" s="4" t="s">
        <v>102</v>
      </c>
      <c r="B13" s="4" t="s">
        <v>109</v>
      </c>
    </row>
    <row r="14" spans="1:6">
      <c r="A14" s="4" t="s">
        <v>104</v>
      </c>
      <c r="B14" s="4" t="s">
        <v>110</v>
      </c>
    </row>
  </sheetData>
  <mergeCells count="6">
    <mergeCell ref="A1:B2"/>
    <mergeCell ref="C1:D1"/>
    <mergeCell ref="E1:F1"/>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1"/>
  </cols>
  <sheetData>
    <row r="1" spans="1:2">
      <c r="A1" s="1" t="s">
        <v>441</v>
      </c>
      <c r="B1" s="2" t="s">
        <v>1</v>
      </c>
    </row>
    <row r="2" spans="1:2">
      <c r="B2" s="2" t="s">
        <v>297</v>
      </c>
    </row>
    <row r="3" spans="1:2">
      <c r="A3" s="3" t="s">
        <v>442</v>
      </c>
    </row>
    <row r="4" spans="1:2">
      <c r="A4" s="4" t="s">
        <v>443</v>
      </c>
      <c r="B4" s="7" t="n">
        <v>108128</v>
      </c>
    </row>
    <row r="5" spans="1:2">
      <c r="A5" s="4" t="s">
        <v>444</v>
      </c>
      <c r="B5" s="5" t="n">
        <v>4847</v>
      </c>
    </row>
    <row r="6" spans="1:2">
      <c r="A6" s="4" t="s">
        <v>445</v>
      </c>
      <c r="B6" s="5" t="n">
        <v>207720</v>
      </c>
    </row>
    <row r="7" spans="1:2">
      <c r="A7" s="4" t="s">
        <v>221</v>
      </c>
    </row>
    <row r="8" spans="1:2">
      <c r="A8" s="3" t="s">
        <v>442</v>
      </c>
    </row>
    <row r="9" spans="1:2">
      <c r="A9" s="4" t="s">
        <v>446</v>
      </c>
      <c r="B9" s="5" t="n">
        <v>31041</v>
      </c>
    </row>
    <row r="10" spans="1:2">
      <c r="A10" s="4" t="s">
        <v>218</v>
      </c>
    </row>
    <row r="11" spans="1:2">
      <c r="A11" s="3" t="s">
        <v>442</v>
      </c>
    </row>
    <row r="12" spans="1:2">
      <c r="A12" s="4" t="s">
        <v>446</v>
      </c>
      <c r="B12" s="5" t="n">
        <v>9929</v>
      </c>
    </row>
    <row r="13" spans="1:2">
      <c r="A13" s="4" t="s">
        <v>213</v>
      </c>
    </row>
    <row r="14" spans="1:2">
      <c r="A14" s="3" t="s">
        <v>442</v>
      </c>
    </row>
    <row r="15" spans="1:2">
      <c r="A15" s="4" t="s">
        <v>446</v>
      </c>
      <c r="B15" s="7" t="n">
        <v>537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7</v>
      </c>
      <c r="B1" s="2" t="s">
        <v>2</v>
      </c>
      <c r="C1" s="2" t="s">
        <v>25</v>
      </c>
    </row>
    <row r="2" spans="1:3">
      <c r="A2" s="3" t="s">
        <v>442</v>
      </c>
    </row>
    <row r="3" spans="1:3">
      <c r="A3" s="4" t="s">
        <v>37</v>
      </c>
      <c r="B3" s="7" t="n">
        <v>358949</v>
      </c>
      <c r="C3" s="7" t="n">
        <v>259357</v>
      </c>
    </row>
    <row r="4" spans="1:3">
      <c r="A4" s="4" t="s">
        <v>448</v>
      </c>
      <c r="B4" s="5" t="n">
        <v>-151229</v>
      </c>
      <c r="C4" s="5" t="n">
        <v>-151229</v>
      </c>
    </row>
    <row r="5" spans="1:3">
      <c r="A5" s="4" t="s">
        <v>449</v>
      </c>
      <c r="B5" s="5" t="n">
        <v>207720</v>
      </c>
      <c r="C5" s="5" t="n">
        <v>108128</v>
      </c>
    </row>
    <row r="6" spans="1:3">
      <c r="A6" s="4" t="s">
        <v>450</v>
      </c>
    </row>
    <row r="7" spans="1:3">
      <c r="A7" s="3" t="s">
        <v>442</v>
      </c>
    </row>
    <row r="8" spans="1:3">
      <c r="A8" s="4" t="s">
        <v>37</v>
      </c>
      <c r="B8" s="5" t="n">
        <v>170450</v>
      </c>
      <c r="C8" s="5" t="n">
        <v>136278</v>
      </c>
    </row>
    <row r="9" spans="1:3">
      <c r="A9" s="4" t="s">
        <v>448</v>
      </c>
      <c r="B9" s="5" t="n">
        <v>-102461</v>
      </c>
      <c r="C9" s="5" t="n">
        <v>-102461</v>
      </c>
    </row>
    <row r="10" spans="1:3">
      <c r="A10" s="4" t="s">
        <v>449</v>
      </c>
      <c r="B10" s="5" t="n">
        <v>67989</v>
      </c>
      <c r="C10" s="5" t="n">
        <v>33817</v>
      </c>
    </row>
    <row r="11" spans="1:3">
      <c r="A11" s="4" t="s">
        <v>451</v>
      </c>
    </row>
    <row r="12" spans="1:3">
      <c r="A12" s="3" t="s">
        <v>442</v>
      </c>
    </row>
    <row r="13" spans="1:3">
      <c r="A13" s="4" t="s">
        <v>37</v>
      </c>
      <c r="B13" s="5" t="n">
        <v>154536</v>
      </c>
      <c r="C13" s="5" t="n">
        <v>89116</v>
      </c>
    </row>
    <row r="14" spans="1:3">
      <c r="A14" s="4" t="s">
        <v>448</v>
      </c>
      <c r="B14" s="5" t="n">
        <v>-31722</v>
      </c>
      <c r="C14" s="5" t="n">
        <v>-31722</v>
      </c>
    </row>
    <row r="15" spans="1:3">
      <c r="A15" s="4" t="s">
        <v>449</v>
      </c>
      <c r="B15" s="5" t="n">
        <v>122814</v>
      </c>
      <c r="C15" s="5" t="n">
        <v>57394</v>
      </c>
    </row>
    <row r="16" spans="1:3">
      <c r="A16" s="4" t="s">
        <v>452</v>
      </c>
    </row>
    <row r="17" spans="1:3">
      <c r="A17" s="3" t="s">
        <v>442</v>
      </c>
    </row>
    <row r="18" spans="1:3">
      <c r="A18" s="4" t="s">
        <v>37</v>
      </c>
      <c r="B18" s="5" t="n">
        <v>33963</v>
      </c>
      <c r="C18" s="5" t="n">
        <v>33963</v>
      </c>
    </row>
    <row r="19" spans="1:3">
      <c r="A19" s="4" t="s">
        <v>448</v>
      </c>
      <c r="B19" s="5" t="n">
        <v>-17046</v>
      </c>
      <c r="C19" s="5" t="n">
        <v>-17046</v>
      </c>
    </row>
    <row r="20" spans="1:3">
      <c r="A20" s="4" t="s">
        <v>449</v>
      </c>
      <c r="B20" s="7" t="n">
        <v>16917</v>
      </c>
      <c r="C20" s="7" t="n">
        <v>169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3</v>
      </c>
      <c r="B1" s="2" t="s">
        <v>2</v>
      </c>
      <c r="C1" s="2" t="s">
        <v>25</v>
      </c>
    </row>
    <row r="2" spans="1:3">
      <c r="A2" s="3" t="s">
        <v>454</v>
      </c>
    </row>
    <row r="3" spans="1:3">
      <c r="A3" s="4" t="s">
        <v>455</v>
      </c>
      <c r="B3" s="7" t="n">
        <v>280744</v>
      </c>
      <c r="C3" s="7" t="n">
        <v>168141</v>
      </c>
    </row>
    <row r="4" spans="1:3">
      <c r="A4" s="4" t="s">
        <v>456</v>
      </c>
      <c r="B4" s="5" t="n">
        <v>-135833</v>
      </c>
      <c r="C4" s="5" t="n">
        <v>-119425</v>
      </c>
    </row>
    <row r="5" spans="1:3">
      <c r="A5" s="4" t="s">
        <v>457</v>
      </c>
      <c r="B5" s="5" t="n">
        <v>144911</v>
      </c>
      <c r="C5" s="5" t="n">
        <v>48716</v>
      </c>
    </row>
    <row r="6" spans="1:3">
      <c r="A6" s="4" t="s">
        <v>458</v>
      </c>
      <c r="B6" s="5" t="n">
        <v>13027</v>
      </c>
      <c r="C6" s="5" t="n">
        <v>13027</v>
      </c>
    </row>
    <row r="7" spans="1:3">
      <c r="A7" s="4" t="s">
        <v>459</v>
      </c>
      <c r="B7" s="5" t="n">
        <v>293771</v>
      </c>
      <c r="C7" s="5" t="n">
        <v>181168</v>
      </c>
    </row>
    <row r="8" spans="1:3">
      <c r="A8" s="4" t="s">
        <v>460</v>
      </c>
      <c r="B8" s="5" t="n">
        <v>157938</v>
      </c>
      <c r="C8" s="5" t="n">
        <v>61743</v>
      </c>
    </row>
    <row r="9" spans="1:3">
      <c r="A9" s="4" t="s">
        <v>461</v>
      </c>
    </row>
    <row r="10" spans="1:3">
      <c r="A10" s="3" t="s">
        <v>454</v>
      </c>
    </row>
    <row r="11" spans="1:3">
      <c r="A11" s="4" t="s">
        <v>455</v>
      </c>
      <c r="B11" s="5" t="n">
        <v>129059</v>
      </c>
      <c r="C11" s="5" t="n">
        <v>84742</v>
      </c>
    </row>
    <row r="12" spans="1:3">
      <c r="A12" s="4" t="s">
        <v>456</v>
      </c>
      <c r="B12" s="5" t="n">
        <v>-74456</v>
      </c>
      <c r="C12" s="5" t="n">
        <v>-67902</v>
      </c>
    </row>
    <row r="13" spans="1:3">
      <c r="A13" s="4" t="s">
        <v>457</v>
      </c>
      <c r="B13" s="5" t="n">
        <v>54603</v>
      </c>
      <c r="C13" s="5" t="n">
        <v>16840</v>
      </c>
    </row>
    <row r="14" spans="1:3">
      <c r="A14" s="4" t="s">
        <v>462</v>
      </c>
    </row>
    <row r="15" spans="1:3">
      <c r="A15" s="3" t="s">
        <v>454</v>
      </c>
    </row>
    <row r="16" spans="1:3">
      <c r="A16" s="4" t="s">
        <v>455</v>
      </c>
      <c r="B16" s="5" t="n">
        <v>130311</v>
      </c>
      <c r="C16" s="5" t="n">
        <v>69554</v>
      </c>
    </row>
    <row r="17" spans="1:3">
      <c r="A17" s="4" t="s">
        <v>456</v>
      </c>
      <c r="B17" s="5" t="n">
        <v>-49765</v>
      </c>
      <c r="C17" s="5" t="n">
        <v>-42934</v>
      </c>
    </row>
    <row r="18" spans="1:3">
      <c r="A18" s="4" t="s">
        <v>457</v>
      </c>
      <c r="B18" s="5" t="n">
        <v>80546</v>
      </c>
      <c r="C18" s="5" t="n">
        <v>26620</v>
      </c>
    </row>
    <row r="19" spans="1:3">
      <c r="A19" s="4" t="s">
        <v>463</v>
      </c>
    </row>
    <row r="20" spans="1:3">
      <c r="A20" s="3" t="s">
        <v>454</v>
      </c>
    </row>
    <row r="21" spans="1:3">
      <c r="A21" s="4" t="s">
        <v>455</v>
      </c>
      <c r="B21" s="5" t="n">
        <v>3216</v>
      </c>
      <c r="C21" s="5" t="n">
        <v>622</v>
      </c>
    </row>
    <row r="22" spans="1:3">
      <c r="A22" s="4" t="s">
        <v>456</v>
      </c>
      <c r="B22" s="5" t="n">
        <v>-2273</v>
      </c>
      <c r="C22" s="5" t="n">
        <v>-540</v>
      </c>
    </row>
    <row r="23" spans="1:3">
      <c r="A23" s="4" t="s">
        <v>457</v>
      </c>
      <c r="B23" s="5" t="n">
        <v>943</v>
      </c>
      <c r="C23" s="5" t="n">
        <v>82</v>
      </c>
    </row>
    <row r="24" spans="1:3">
      <c r="A24" s="4" t="s">
        <v>464</v>
      </c>
    </row>
    <row r="25" spans="1:3">
      <c r="A25" s="3" t="s">
        <v>454</v>
      </c>
    </row>
    <row r="26" spans="1:3">
      <c r="A26" s="4" t="s">
        <v>455</v>
      </c>
      <c r="B26" s="5" t="n">
        <v>2514</v>
      </c>
      <c r="C26" s="5" t="n">
        <v>2514</v>
      </c>
    </row>
    <row r="27" spans="1:3">
      <c r="A27" s="4" t="s">
        <v>456</v>
      </c>
      <c r="B27" s="5" t="n">
        <v>-1821</v>
      </c>
      <c r="C27" s="5" t="n">
        <v>-1419</v>
      </c>
    </row>
    <row r="28" spans="1:3">
      <c r="A28" s="4" t="s">
        <v>457</v>
      </c>
      <c r="B28" s="5" t="n">
        <v>693</v>
      </c>
      <c r="C28" s="5" t="n">
        <v>1095</v>
      </c>
    </row>
    <row r="29" spans="1:3">
      <c r="A29" s="4" t="s">
        <v>465</v>
      </c>
    </row>
    <row r="30" spans="1:3">
      <c r="A30" s="3" t="s">
        <v>454</v>
      </c>
    </row>
    <row r="31" spans="1:3">
      <c r="A31" s="4" t="s">
        <v>455</v>
      </c>
      <c r="B31" s="5" t="n">
        <v>15644</v>
      </c>
      <c r="C31" s="5" t="n">
        <v>10709</v>
      </c>
    </row>
    <row r="32" spans="1:3">
      <c r="A32" s="4" t="s">
        <v>456</v>
      </c>
      <c r="B32" s="5" t="n">
        <v>-7518</v>
      </c>
      <c r="C32" s="5" t="n">
        <v>-6630</v>
      </c>
    </row>
    <row r="33" spans="1:3">
      <c r="A33" s="4" t="s">
        <v>457</v>
      </c>
      <c r="B33" s="7" t="n">
        <v>8126</v>
      </c>
      <c r="C33" s="7" t="n">
        <v>40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66</v>
      </c>
      <c r="B1" s="2" t="s">
        <v>69</v>
      </c>
      <c r="D1" s="2" t="s">
        <v>1</v>
      </c>
    </row>
    <row r="2" spans="1:5">
      <c r="B2" s="2" t="s">
        <v>2</v>
      </c>
      <c r="C2" s="2" t="s">
        <v>70</v>
      </c>
      <c r="D2" s="2" t="s">
        <v>2</v>
      </c>
      <c r="E2" s="2" t="s">
        <v>70</v>
      </c>
    </row>
    <row r="3" spans="1:5">
      <c r="A3" s="3" t="s">
        <v>177</v>
      </c>
    </row>
    <row r="4" spans="1:5">
      <c r="A4" s="4" t="s">
        <v>467</v>
      </c>
      <c r="B4" s="7" t="n">
        <v>2741</v>
      </c>
      <c r="C4" s="7" t="n">
        <v>994</v>
      </c>
      <c r="D4" s="7" t="n">
        <v>6078</v>
      </c>
      <c r="E4" s="7" t="n">
        <v>3163</v>
      </c>
    </row>
    <row r="5" spans="1:5">
      <c r="A5" s="4" t="s">
        <v>468</v>
      </c>
      <c r="B5" s="5" t="n">
        <v>3217</v>
      </c>
      <c r="C5" s="5" t="n">
        <v>2066</v>
      </c>
      <c r="D5" s="5" t="n">
        <v>9413</v>
      </c>
      <c r="E5" s="5" t="n">
        <v>6153</v>
      </c>
    </row>
    <row r="6" spans="1:5">
      <c r="A6" s="4" t="s">
        <v>469</v>
      </c>
      <c r="B6" s="7" t="n">
        <v>5958</v>
      </c>
      <c r="C6" s="7" t="n">
        <v>3060</v>
      </c>
      <c r="D6" s="7" t="n">
        <v>15491</v>
      </c>
      <c r="E6" s="7" t="n">
        <v>931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0</v>
      </c>
      <c r="B1" s="2" t="s">
        <v>2</v>
      </c>
      <c r="C1" s="2" t="s">
        <v>25</v>
      </c>
    </row>
    <row r="2" spans="1:3">
      <c r="A2" s="3" t="s">
        <v>471</v>
      </c>
    </row>
    <row r="3" spans="1:3">
      <c r="A3" s="4" t="s">
        <v>472</v>
      </c>
      <c r="B3" s="7" t="n">
        <v>5452</v>
      </c>
    </row>
    <row r="4" spans="1:3">
      <c r="A4" s="5" t="n">
        <v>2018</v>
      </c>
      <c r="B4" s="5" t="n">
        <v>25922</v>
      </c>
    </row>
    <row r="5" spans="1:3">
      <c r="A5" s="5" t="n">
        <v>2019</v>
      </c>
      <c r="B5" s="5" t="n">
        <v>23099</v>
      </c>
    </row>
    <row r="6" spans="1:3">
      <c r="A6" s="5" t="n">
        <v>2020</v>
      </c>
      <c r="B6" s="5" t="n">
        <v>19507</v>
      </c>
    </row>
    <row r="7" spans="1:3">
      <c r="A7" s="5" t="n">
        <v>2021</v>
      </c>
      <c r="B7" s="5" t="n">
        <v>17411</v>
      </c>
    </row>
    <row r="8" spans="1:3">
      <c r="A8" s="4" t="s">
        <v>473</v>
      </c>
      <c r="B8" s="5" t="n">
        <v>53520</v>
      </c>
    </row>
    <row r="9" spans="1:3">
      <c r="A9" s="4" t="s">
        <v>457</v>
      </c>
      <c r="B9" s="5" t="n">
        <v>144911</v>
      </c>
      <c r="C9" s="7" t="n">
        <v>48716</v>
      </c>
    </row>
    <row r="10" spans="1:3">
      <c r="A10" s="4" t="s">
        <v>474</v>
      </c>
    </row>
    <row r="11" spans="1:3">
      <c r="A11" s="3" t="s">
        <v>471</v>
      </c>
    </row>
    <row r="12" spans="1:3">
      <c r="A12" s="4" t="s">
        <v>472</v>
      </c>
      <c r="B12" s="5" t="n">
        <v>2755</v>
      </c>
    </row>
    <row r="13" spans="1:3">
      <c r="A13" s="5" t="n">
        <v>2018</v>
      </c>
      <c r="B13" s="5" t="n">
        <v>9331</v>
      </c>
    </row>
    <row r="14" spans="1:3">
      <c r="A14" s="5" t="n">
        <v>2019</v>
      </c>
      <c r="B14" s="5" t="n">
        <v>8474</v>
      </c>
    </row>
    <row r="15" spans="1:3">
      <c r="A15" s="5" t="n">
        <v>2020</v>
      </c>
      <c r="B15" s="5" t="n">
        <v>7585</v>
      </c>
    </row>
    <row r="16" spans="1:3">
      <c r="A16" s="5" t="n">
        <v>2021</v>
      </c>
      <c r="B16" s="5" t="n">
        <v>6703</v>
      </c>
    </row>
    <row r="17" spans="1:3">
      <c r="A17" s="4" t="s">
        <v>473</v>
      </c>
      <c r="B17" s="5" t="n">
        <v>19755</v>
      </c>
    </row>
    <row r="18" spans="1:3">
      <c r="A18" s="4" t="s">
        <v>457</v>
      </c>
      <c r="B18" s="5" t="n">
        <v>54603</v>
      </c>
    </row>
    <row r="19" spans="1:3">
      <c r="A19" s="4" t="s">
        <v>475</v>
      </c>
    </row>
    <row r="20" spans="1:3">
      <c r="A20" s="3" t="s">
        <v>471</v>
      </c>
    </row>
    <row r="21" spans="1:3">
      <c r="A21" s="4" t="s">
        <v>472</v>
      </c>
      <c r="B21" s="5" t="n">
        <v>2697</v>
      </c>
    </row>
    <row r="22" spans="1:3">
      <c r="A22" s="5" t="n">
        <v>2018</v>
      </c>
      <c r="B22" s="5" t="n">
        <v>16591</v>
      </c>
    </row>
    <row r="23" spans="1:3">
      <c r="A23" s="5" t="n">
        <v>2019</v>
      </c>
      <c r="B23" s="5" t="n">
        <v>14625</v>
      </c>
    </row>
    <row r="24" spans="1:3">
      <c r="A24" s="5" t="n">
        <v>2020</v>
      </c>
      <c r="B24" s="5" t="n">
        <v>11922</v>
      </c>
    </row>
    <row r="25" spans="1:3">
      <c r="A25" s="5" t="n">
        <v>2021</v>
      </c>
      <c r="B25" s="5" t="n">
        <v>10708</v>
      </c>
    </row>
    <row r="26" spans="1:3">
      <c r="A26" s="4" t="s">
        <v>473</v>
      </c>
      <c r="B26" s="5" t="n">
        <v>33765</v>
      </c>
    </row>
    <row r="27" spans="1:3">
      <c r="A27" s="4" t="s">
        <v>457</v>
      </c>
      <c r="B27" s="7" t="n">
        <v>903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6</v>
      </c>
      <c r="B1" s="2" t="s">
        <v>2</v>
      </c>
      <c r="C1" s="2" t="s">
        <v>25</v>
      </c>
    </row>
    <row r="2" spans="1:3">
      <c r="A2" s="3" t="s">
        <v>477</v>
      </c>
    </row>
    <row r="3" spans="1:3">
      <c r="A3" s="4" t="s">
        <v>478</v>
      </c>
      <c r="B3" s="7" t="n">
        <v>55418</v>
      </c>
      <c r="C3" s="7" t="n">
        <v>39822</v>
      </c>
    </row>
    <row r="4" spans="1:3">
      <c r="A4" s="4" t="s">
        <v>479</v>
      </c>
      <c r="B4" s="5" t="n">
        <v>13272</v>
      </c>
      <c r="C4" s="5" t="n">
        <v>8012</v>
      </c>
    </row>
    <row r="5" spans="1:3">
      <c r="A5" s="4" t="s">
        <v>480</v>
      </c>
      <c r="B5" s="5" t="n">
        <v>16634</v>
      </c>
      <c r="C5" s="5" t="n">
        <v>9511</v>
      </c>
    </row>
    <row r="6" spans="1:3">
      <c r="A6" s="4" t="s">
        <v>481</v>
      </c>
      <c r="B6" s="5" t="n">
        <v>3537</v>
      </c>
      <c r="C6" s="5" t="n">
        <v>2400</v>
      </c>
    </row>
    <row r="7" spans="1:3">
      <c r="A7" s="4" t="s">
        <v>482</v>
      </c>
      <c r="B7" s="7" t="n">
        <v>88861</v>
      </c>
      <c r="C7" s="7" t="n">
        <v>597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25</v>
      </c>
      <c r="D1" s="2" t="s">
        <v>70</v>
      </c>
      <c r="E1" s="2" t="s">
        <v>484</v>
      </c>
    </row>
    <row r="2" spans="1:5">
      <c r="A2" s="3" t="s">
        <v>485</v>
      </c>
    </row>
    <row r="3" spans="1:5">
      <c r="A3" s="4" t="s">
        <v>486</v>
      </c>
      <c r="B3" s="7" t="n">
        <v>16631</v>
      </c>
      <c r="C3" s="7" t="n">
        <v>9647</v>
      </c>
    </row>
    <row r="4" spans="1:5">
      <c r="A4" s="4" t="s">
        <v>487</v>
      </c>
      <c r="B4" s="5" t="n">
        <v>4773</v>
      </c>
      <c r="C4" s="5" t="n">
        <v>3142</v>
      </c>
      <c r="D4" s="7" t="n">
        <v>3300</v>
      </c>
      <c r="E4" s="7" t="n">
        <v>3335</v>
      </c>
    </row>
    <row r="5" spans="1:5">
      <c r="A5" s="4" t="s">
        <v>488</v>
      </c>
      <c r="B5" s="5" t="n">
        <v>575</v>
      </c>
      <c r="C5" s="5" t="n">
        <v>1371</v>
      </c>
    </row>
    <row r="6" spans="1:5">
      <c r="A6" s="4" t="s">
        <v>489</v>
      </c>
      <c r="B6" s="5" t="n">
        <v>1854</v>
      </c>
      <c r="C6" s="5" t="n">
        <v>1237</v>
      </c>
    </row>
    <row r="7" spans="1:5">
      <c r="A7" s="4" t="s">
        <v>490</v>
      </c>
      <c r="B7" s="5" t="n">
        <v>2800</v>
      </c>
      <c r="C7" s="5" t="n">
        <v>2775</v>
      </c>
    </row>
    <row r="8" spans="1:5">
      <c r="A8" s="4" t="s">
        <v>491</v>
      </c>
      <c r="B8" s="5" t="n">
        <v>3294</v>
      </c>
      <c r="C8" s="5" t="n">
        <v>1164</v>
      </c>
    </row>
    <row r="9" spans="1:5">
      <c r="A9" s="4" t="s">
        <v>123</v>
      </c>
      <c r="B9" s="5" t="n">
        <v>11013</v>
      </c>
      <c r="C9" s="5" t="n">
        <v>7612</v>
      </c>
    </row>
    <row r="10" spans="1:5">
      <c r="A10" s="4" t="s">
        <v>449</v>
      </c>
      <c r="B10" s="7" t="n">
        <v>40940</v>
      </c>
      <c r="C10" s="7" t="n">
        <v>269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92</v>
      </c>
      <c r="B1" s="2" t="s">
        <v>1</v>
      </c>
    </row>
    <row r="2" spans="1:3">
      <c r="B2" s="2" t="s">
        <v>2</v>
      </c>
      <c r="C2" s="2" t="s">
        <v>70</v>
      </c>
    </row>
    <row r="3" spans="1:3">
      <c r="A3" s="3" t="s">
        <v>493</v>
      </c>
    </row>
    <row r="4" spans="1:3">
      <c r="A4" s="4" t="s">
        <v>443</v>
      </c>
      <c r="B4" s="7" t="n">
        <v>3142</v>
      </c>
      <c r="C4" s="7" t="n">
        <v>3335</v>
      </c>
    </row>
    <row r="5" spans="1:3">
      <c r="A5" s="4" t="s">
        <v>494</v>
      </c>
      <c r="B5" s="5" t="n">
        <v>2084</v>
      </c>
      <c r="C5" s="5" t="n">
        <v>1050</v>
      </c>
    </row>
    <row r="6" spans="1:3">
      <c r="A6" s="4" t="s">
        <v>495</v>
      </c>
      <c r="B6" s="5" t="n">
        <v>1307</v>
      </c>
    </row>
    <row r="7" spans="1:3">
      <c r="A7" s="4" t="s">
        <v>496</v>
      </c>
      <c r="B7" s="5" t="n">
        <v>-1818</v>
      </c>
      <c r="C7" s="5" t="n">
        <v>-1060</v>
      </c>
    </row>
    <row r="8" spans="1:3">
      <c r="A8" s="4" t="s">
        <v>497</v>
      </c>
      <c r="B8" s="5" t="n">
        <v>58</v>
      </c>
      <c r="C8" s="5" t="n">
        <v>-25</v>
      </c>
    </row>
    <row r="9" spans="1:3">
      <c r="A9" s="4" t="s">
        <v>498</v>
      </c>
      <c r="B9" s="7" t="n">
        <v>4773</v>
      </c>
      <c r="C9" s="7" t="n">
        <v>3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9</v>
      </c>
      <c r="B1" s="2" t="s">
        <v>2</v>
      </c>
      <c r="C1" s="2" t="s">
        <v>25</v>
      </c>
    </row>
    <row r="2" spans="1:3">
      <c r="A2" s="3" t="s">
        <v>500</v>
      </c>
    </row>
    <row r="3" spans="1:3">
      <c r="A3" s="4" t="s">
        <v>501</v>
      </c>
      <c r="B3" s="7" t="n">
        <v>7794</v>
      </c>
      <c r="C3" s="7" t="n">
        <v>8111</v>
      </c>
    </row>
    <row r="4" spans="1:3">
      <c r="A4" s="4" t="s">
        <v>502</v>
      </c>
      <c r="B4" s="5" t="n">
        <v>5256</v>
      </c>
      <c r="C4" s="5" t="n">
        <v>5957</v>
      </c>
    </row>
    <row r="5" spans="1:3">
      <c r="A5" s="4" t="s">
        <v>490</v>
      </c>
      <c r="C5" s="5" t="n">
        <v>2381</v>
      </c>
    </row>
    <row r="6" spans="1:3">
      <c r="A6" s="4" t="s">
        <v>123</v>
      </c>
      <c r="B6" s="5" t="n">
        <v>2018</v>
      </c>
      <c r="C6" s="5" t="n">
        <v>2264</v>
      </c>
    </row>
    <row r="7" spans="1:3">
      <c r="A7" s="4" t="s">
        <v>449</v>
      </c>
      <c r="B7" s="7" t="n">
        <v>15068</v>
      </c>
      <c r="C7" s="7" t="n">
        <v>187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03</v>
      </c>
      <c r="B1" s="2" t="s">
        <v>2</v>
      </c>
      <c r="C1" s="2" t="s">
        <v>504</v>
      </c>
      <c r="D1" s="2" t="s">
        <v>505</v>
      </c>
      <c r="E1" s="2" t="s">
        <v>25</v>
      </c>
    </row>
    <row r="2" spans="1:5">
      <c r="A2" s="3" t="s">
        <v>506</v>
      </c>
    </row>
    <row r="3" spans="1:5">
      <c r="A3" s="4" t="s">
        <v>507</v>
      </c>
      <c r="B3" s="7" t="n">
        <v>9115</v>
      </c>
      <c r="E3" s="7" t="n">
        <v>7366</v>
      </c>
    </row>
    <row r="4" spans="1:5">
      <c r="A4" s="4" t="s">
        <v>508</v>
      </c>
      <c r="B4" s="5" t="n">
        <v>234188</v>
      </c>
      <c r="E4" s="5" t="n">
        <v>70554</v>
      </c>
    </row>
    <row r="5" spans="1:5">
      <c r="A5" s="4" t="s">
        <v>509</v>
      </c>
    </row>
    <row r="6" spans="1:5">
      <c r="A6" s="3" t="s">
        <v>506</v>
      </c>
    </row>
    <row r="7" spans="1:5">
      <c r="A7" s="4" t="s">
        <v>507</v>
      </c>
      <c r="B7" s="5" t="n">
        <v>9115</v>
      </c>
    </row>
    <row r="8" spans="1:5">
      <c r="A8" s="4" t="s">
        <v>508</v>
      </c>
      <c r="B8" s="5" t="n">
        <v>234188</v>
      </c>
    </row>
    <row r="9" spans="1:5">
      <c r="A9" s="4" t="s">
        <v>510</v>
      </c>
      <c r="B9" s="5" t="n">
        <v>243303</v>
      </c>
    </row>
    <row r="10" spans="1:5">
      <c r="A10" s="4" t="s">
        <v>511</v>
      </c>
    </row>
    <row r="11" spans="1:5">
      <c r="A11" s="3" t="s">
        <v>506</v>
      </c>
    </row>
    <row r="12" spans="1:5">
      <c r="A12" s="4" t="s">
        <v>507</v>
      </c>
      <c r="E12" s="5" t="n">
        <v>7366</v>
      </c>
    </row>
    <row r="13" spans="1:5">
      <c r="A13" s="4" t="s">
        <v>508</v>
      </c>
      <c r="E13" s="5" t="n">
        <v>70554</v>
      </c>
    </row>
    <row r="14" spans="1:5">
      <c r="A14" s="4" t="s">
        <v>510</v>
      </c>
      <c r="E14" s="5" t="n">
        <v>77920</v>
      </c>
    </row>
    <row r="15" spans="1:5">
      <c r="A15" s="4" t="s">
        <v>512</v>
      </c>
    </row>
    <row r="16" spans="1:5">
      <c r="A16" s="3" t="s">
        <v>506</v>
      </c>
    </row>
    <row r="17" spans="1:5">
      <c r="A17" s="4" t="s">
        <v>513</v>
      </c>
      <c r="B17" s="5" t="n">
        <v>9200</v>
      </c>
    </row>
    <row r="18" spans="1:5">
      <c r="A18" s="4" t="s">
        <v>514</v>
      </c>
      <c r="B18" s="5" t="n">
        <v>81425</v>
      </c>
    </row>
    <row r="19" spans="1:5">
      <c r="A19" s="4" t="s">
        <v>510</v>
      </c>
      <c r="C19" s="7" t="n">
        <v>90600</v>
      </c>
    </row>
    <row r="20" spans="1:5">
      <c r="A20" s="4" t="s">
        <v>515</v>
      </c>
    </row>
    <row r="21" spans="1:5">
      <c r="A21" s="3" t="s">
        <v>506</v>
      </c>
    </row>
    <row r="22" spans="1:5">
      <c r="A22" s="4" t="s">
        <v>513</v>
      </c>
      <c r="E22" s="5" t="n">
        <v>7500</v>
      </c>
    </row>
    <row r="23" spans="1:5">
      <c r="A23" s="4" t="s">
        <v>514</v>
      </c>
      <c r="E23" s="5" t="n">
        <v>63750</v>
      </c>
    </row>
    <row r="24" spans="1:5">
      <c r="A24" s="4" t="s">
        <v>510</v>
      </c>
      <c r="D24" s="7" t="n">
        <v>65600</v>
      </c>
    </row>
    <row r="25" spans="1:5">
      <c r="A25" s="4" t="s">
        <v>516</v>
      </c>
    </row>
    <row r="26" spans="1:5">
      <c r="A26" s="3" t="s">
        <v>506</v>
      </c>
    </row>
    <row r="27" spans="1:5">
      <c r="A27" s="4" t="s">
        <v>517</v>
      </c>
      <c r="B27" s="5" t="n">
        <v>-85</v>
      </c>
    </row>
    <row r="28" spans="1:5">
      <c r="A28" s="4" t="s">
        <v>517</v>
      </c>
      <c r="B28" s="5" t="n">
        <v>-3306</v>
      </c>
    </row>
    <row r="29" spans="1:5">
      <c r="A29" s="4" t="s">
        <v>518</v>
      </c>
    </row>
    <row r="30" spans="1:5">
      <c r="A30" s="3" t="s">
        <v>506</v>
      </c>
    </row>
    <row r="31" spans="1:5">
      <c r="A31" s="4" t="s">
        <v>517</v>
      </c>
      <c r="E31" s="5" t="n">
        <v>-134</v>
      </c>
    </row>
    <row r="32" spans="1:5">
      <c r="A32" s="4" t="s">
        <v>517</v>
      </c>
      <c r="E32" s="5" t="n">
        <v>-3196</v>
      </c>
    </row>
    <row r="33" spans="1:5">
      <c r="A33" s="4" t="s">
        <v>519</v>
      </c>
    </row>
    <row r="34" spans="1:5">
      <c r="A34" s="3" t="s">
        <v>506</v>
      </c>
    </row>
    <row r="35" spans="1:5">
      <c r="A35" s="4" t="s">
        <v>514</v>
      </c>
      <c r="B35" s="7" t="n">
        <v>156069</v>
      </c>
    </row>
    <row r="36" spans="1:5">
      <c r="A36" s="4" t="s">
        <v>520</v>
      </c>
    </row>
    <row r="37" spans="1:5">
      <c r="A37" s="3" t="s">
        <v>506</v>
      </c>
    </row>
    <row r="38" spans="1:5">
      <c r="A38" s="4" t="s">
        <v>514</v>
      </c>
      <c r="E38" s="7"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0</v>
      </c>
    </row>
    <row r="3" spans="1:3">
      <c r="A3" s="3" t="s">
        <v>112</v>
      </c>
    </row>
    <row r="4" spans="1:3">
      <c r="A4" s="4" t="s">
        <v>89</v>
      </c>
      <c r="B4" s="7" t="n">
        <v>52630</v>
      </c>
      <c r="C4" s="7" t="n">
        <v>14247</v>
      </c>
    </row>
    <row r="5" spans="1:3">
      <c r="A5" s="4" t="s">
        <v>88</v>
      </c>
      <c r="B5" s="5" t="n">
        <v>52630</v>
      </c>
      <c r="C5" s="5" t="n">
        <v>14247</v>
      </c>
    </row>
    <row r="6" spans="1:3">
      <c r="A6" s="3" t="s">
        <v>113</v>
      </c>
    </row>
    <row r="7" spans="1:3">
      <c r="A7" s="4" t="s">
        <v>114</v>
      </c>
      <c r="B7" s="5" t="n">
        <v>22440</v>
      </c>
      <c r="C7" s="5" t="n">
        <v>15317</v>
      </c>
    </row>
    <row r="8" spans="1:3">
      <c r="A8" s="4" t="s">
        <v>115</v>
      </c>
      <c r="B8" s="5" t="n">
        <v>1837</v>
      </c>
      <c r="C8" s="5" t="n">
        <v>2387</v>
      </c>
    </row>
    <row r="9" spans="1:3">
      <c r="A9" s="4" t="s">
        <v>116</v>
      </c>
      <c r="B9" s="5" t="n">
        <v>4223</v>
      </c>
      <c r="C9" s="5" t="n">
        <v>3385</v>
      </c>
    </row>
    <row r="10" spans="1:3">
      <c r="A10" s="4" t="s">
        <v>117</v>
      </c>
      <c r="B10" s="5" t="n">
        <v>-2913</v>
      </c>
      <c r="C10" s="5" t="n">
        <v>162</v>
      </c>
    </row>
    <row r="11" spans="1:3">
      <c r="A11" s="4" t="s">
        <v>118</v>
      </c>
      <c r="B11" s="5" t="n">
        <v>-104</v>
      </c>
      <c r="C11" s="5" t="n">
        <v>-1698</v>
      </c>
    </row>
    <row r="12" spans="1:3">
      <c r="A12" s="4" t="s">
        <v>119</v>
      </c>
      <c r="B12" s="5" t="n">
        <v>21</v>
      </c>
      <c r="C12" s="5" t="n">
        <v>-1736</v>
      </c>
    </row>
    <row r="13" spans="1:3">
      <c r="A13" s="4" t="s">
        <v>120</v>
      </c>
      <c r="C13" s="5" t="n">
        <v>2341</v>
      </c>
    </row>
    <row r="14" spans="1:3">
      <c r="A14" s="4" t="s">
        <v>85</v>
      </c>
      <c r="B14" s="5" t="n">
        <v>-26409</v>
      </c>
    </row>
    <row r="15" spans="1:3">
      <c r="A15" s="4" t="s">
        <v>121</v>
      </c>
      <c r="B15" s="5" t="n">
        <v>4754</v>
      </c>
      <c r="C15" s="5" t="n">
        <v>173</v>
      </c>
    </row>
    <row r="16" spans="1:3">
      <c r="A16" s="4" t="s">
        <v>122</v>
      </c>
      <c r="B16" s="5" t="n">
        <v>425</v>
      </c>
      <c r="C16" s="5" t="n">
        <v>1427</v>
      </c>
    </row>
    <row r="17" spans="1:3">
      <c r="A17" s="4" t="s">
        <v>123</v>
      </c>
      <c r="B17" s="5" t="n">
        <v>851</v>
      </c>
      <c r="C17" s="5" t="n">
        <v>1417</v>
      </c>
    </row>
    <row r="18" spans="1:3">
      <c r="A18" s="3" t="s">
        <v>124</v>
      </c>
    </row>
    <row r="19" spans="1:3">
      <c r="A19" s="4" t="s">
        <v>125</v>
      </c>
      <c r="B19" s="5" t="n">
        <v>-3859</v>
      </c>
      <c r="C19" s="5" t="n">
        <v>-3683</v>
      </c>
    </row>
    <row r="20" spans="1:3">
      <c r="A20" s="4" t="s">
        <v>29</v>
      </c>
      <c r="B20" s="5" t="n">
        <v>-11806</v>
      </c>
      <c r="C20" s="5" t="n">
        <v>-1470</v>
      </c>
    </row>
    <row r="21" spans="1:3">
      <c r="A21" s="4" t="s">
        <v>126</v>
      </c>
      <c r="B21" s="5" t="n">
        <v>-5806</v>
      </c>
      <c r="C21" s="5" t="n">
        <v>-3594</v>
      </c>
    </row>
    <row r="22" spans="1:3">
      <c r="A22" s="4" t="s">
        <v>127</v>
      </c>
      <c r="B22" s="5" t="n">
        <v>5975</v>
      </c>
      <c r="C22" s="5" t="n">
        <v>6110</v>
      </c>
    </row>
    <row r="23" spans="1:3">
      <c r="A23" s="4" t="s">
        <v>128</v>
      </c>
      <c r="B23" s="5" t="n">
        <v>-972</v>
      </c>
      <c r="C23" s="5" t="n">
        <v>-78</v>
      </c>
    </row>
    <row r="24" spans="1:3">
      <c r="A24" s="4" t="s">
        <v>129</v>
      </c>
      <c r="B24" s="5" t="n">
        <v>41287</v>
      </c>
      <c r="C24" s="5" t="n">
        <v>34707</v>
      </c>
    </row>
    <row r="25" spans="1:3">
      <c r="A25" s="4" t="s">
        <v>130</v>
      </c>
      <c r="B25" s="5" t="n">
        <v>41287</v>
      </c>
      <c r="C25" s="5" t="n">
        <v>34707</v>
      </c>
    </row>
    <row r="26" spans="1:3">
      <c r="A26" s="3" t="s">
        <v>131</v>
      </c>
    </row>
    <row r="27" spans="1:3">
      <c r="A27" s="4" t="s">
        <v>132</v>
      </c>
      <c r="B27" s="5" t="n">
        <v>-6502</v>
      </c>
      <c r="C27" s="5" t="n">
        <v>-7005</v>
      </c>
    </row>
    <row r="28" spans="1:3">
      <c r="A28" s="4" t="s">
        <v>133</v>
      </c>
      <c r="B28" s="5" t="n">
        <v>-168332</v>
      </c>
      <c r="C28" s="5" t="n">
        <v>-8952</v>
      </c>
    </row>
    <row r="29" spans="1:3">
      <c r="A29" s="4" t="s">
        <v>134</v>
      </c>
      <c r="B29" s="5" t="n">
        <v>44</v>
      </c>
      <c r="C29" s="5" t="n">
        <v>7037</v>
      </c>
    </row>
    <row r="30" spans="1:3">
      <c r="A30" s="4" t="s">
        <v>135</v>
      </c>
      <c r="B30" s="5" t="n">
        <v>-174790</v>
      </c>
      <c r="C30" s="5" t="n">
        <v>-8920</v>
      </c>
    </row>
    <row r="31" spans="1:3">
      <c r="A31" s="4" t="s">
        <v>136</v>
      </c>
      <c r="C31" s="5" t="n">
        <v>1498</v>
      </c>
    </row>
    <row r="32" spans="1:3">
      <c r="A32" s="4" t="s">
        <v>137</v>
      </c>
      <c r="B32" s="5" t="n">
        <v>-174790</v>
      </c>
      <c r="C32" s="5" t="n">
        <v>-7422</v>
      </c>
    </row>
    <row r="33" spans="1:3">
      <c r="A33" s="3" t="s">
        <v>138</v>
      </c>
    </row>
    <row r="34" spans="1:3">
      <c r="A34" s="4" t="s">
        <v>139</v>
      </c>
      <c r="B34" s="5" t="n">
        <v>176769</v>
      </c>
    </row>
    <row r="35" spans="1:3">
      <c r="A35" s="4" t="s">
        <v>140</v>
      </c>
      <c r="B35" s="5" t="n">
        <v>-15625</v>
      </c>
      <c r="C35" s="5" t="n">
        <v>-14375</v>
      </c>
    </row>
    <row r="36" spans="1:3">
      <c r="A36" s="4" t="s">
        <v>141</v>
      </c>
      <c r="B36" s="5" t="n">
        <v>-638</v>
      </c>
      <c r="C36" s="5" t="n">
        <v>-2496</v>
      </c>
    </row>
    <row r="37" spans="1:3">
      <c r="A37" s="4" t="s">
        <v>142</v>
      </c>
      <c r="B37" s="5" t="n">
        <v>-2546</v>
      </c>
    </row>
    <row r="38" spans="1:3">
      <c r="A38" s="4" t="s">
        <v>143</v>
      </c>
      <c r="B38" s="5" t="n">
        <v>-370</v>
      </c>
      <c r="C38" s="5" t="n">
        <v>-1634</v>
      </c>
    </row>
    <row r="39" spans="1:3">
      <c r="A39" s="4" t="s">
        <v>144</v>
      </c>
      <c r="B39" s="5" t="n">
        <v>-1846</v>
      </c>
      <c r="C39" s="5" t="n">
        <v>-1719</v>
      </c>
    </row>
    <row r="40" spans="1:3">
      <c r="A40" s="4" t="s">
        <v>145</v>
      </c>
      <c r="B40" s="5" t="n">
        <v>-646</v>
      </c>
      <c r="C40" s="5" t="n">
        <v>-905</v>
      </c>
    </row>
    <row r="41" spans="1:3">
      <c r="A41" s="4" t="s">
        <v>146</v>
      </c>
      <c r="C41" s="5" t="n">
        <v>-1</v>
      </c>
    </row>
    <row r="42" spans="1:3">
      <c r="A42" s="4" t="s">
        <v>147</v>
      </c>
      <c r="B42" s="5" t="n">
        <v>155098</v>
      </c>
      <c r="C42" s="5" t="n">
        <v>-21130</v>
      </c>
    </row>
    <row r="43" spans="1:3">
      <c r="A43" s="4" t="s">
        <v>148</v>
      </c>
      <c r="B43" s="5" t="n">
        <v>0</v>
      </c>
      <c r="C43" s="5" t="n">
        <v>0</v>
      </c>
    </row>
    <row r="44" spans="1:3">
      <c r="A44" s="4" t="s">
        <v>149</v>
      </c>
      <c r="B44" s="5" t="n">
        <v>155098</v>
      </c>
      <c r="C44" s="5" t="n">
        <v>-21130</v>
      </c>
    </row>
    <row r="45" spans="1:3">
      <c r="A45" s="4" t="s">
        <v>150</v>
      </c>
      <c r="B45" s="5" t="n">
        <v>2446</v>
      </c>
      <c r="C45" s="5" t="n">
        <v>-1375</v>
      </c>
    </row>
    <row r="46" spans="1:3">
      <c r="A46" s="4" t="s">
        <v>151</v>
      </c>
      <c r="B46" s="5" t="n">
        <v>24041</v>
      </c>
      <c r="C46" s="5" t="n">
        <v>4780</v>
      </c>
    </row>
    <row r="47" spans="1:3">
      <c r="A47" s="4" t="s">
        <v>152</v>
      </c>
      <c r="B47" s="5" t="n">
        <v>68108</v>
      </c>
      <c r="C47" s="5" t="n">
        <v>59959</v>
      </c>
    </row>
    <row r="48" spans="1:3">
      <c r="A48" s="4" t="s">
        <v>153</v>
      </c>
      <c r="B48" s="5" t="n">
        <v>92149</v>
      </c>
      <c r="C48" s="5" t="n">
        <v>64739</v>
      </c>
    </row>
    <row r="49" spans="1:3">
      <c r="A49" s="3" t="s">
        <v>154</v>
      </c>
    </row>
    <row r="50" spans="1:3">
      <c r="A50" s="4" t="s">
        <v>155</v>
      </c>
      <c r="B50" s="5" t="n">
        <v>3512</v>
      </c>
      <c r="C50" s="5" t="n">
        <v>2167</v>
      </c>
    </row>
    <row r="51" spans="1:3">
      <c r="A51" s="4" t="s">
        <v>156</v>
      </c>
      <c r="B51" s="5" t="n">
        <v>18053</v>
      </c>
      <c r="C51" s="5" t="n">
        <v>10870</v>
      </c>
    </row>
    <row r="52" spans="1:3">
      <c r="A52" s="4" t="s">
        <v>157</v>
      </c>
      <c r="B52" s="7" t="n">
        <v>185</v>
      </c>
      <c r="C52" s="7" t="n">
        <v>3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 customWidth="1" max="6" min="6" width="14"/>
  </cols>
  <sheetData>
    <row r="1" spans="1:6">
      <c r="A1" s="1" t="s">
        <v>521</v>
      </c>
      <c r="B1" s="2" t="s">
        <v>360</v>
      </c>
      <c r="C1" s="2" t="s">
        <v>1</v>
      </c>
    </row>
    <row r="2" spans="1:6">
      <c r="B2" s="2" t="s">
        <v>504</v>
      </c>
      <c r="C2" s="2" t="s">
        <v>2</v>
      </c>
      <c r="D2" s="2" t="s">
        <v>505</v>
      </c>
      <c r="E2" s="2" t="s">
        <v>25</v>
      </c>
      <c r="F2" s="2" t="s">
        <v>522</v>
      </c>
    </row>
    <row r="3" spans="1:6">
      <c r="A3" s="4" t="s">
        <v>511</v>
      </c>
    </row>
    <row r="4" spans="1:6">
      <c r="A4" s="3" t="s">
        <v>506</v>
      </c>
    </row>
    <row r="5" spans="1:6">
      <c r="A5" s="4" t="s">
        <v>523</v>
      </c>
      <c r="E5" s="7" t="n">
        <v>77920000</v>
      </c>
    </row>
    <row r="6" spans="1:6">
      <c r="A6" s="4" t="s">
        <v>524</v>
      </c>
    </row>
    <row r="7" spans="1:6">
      <c r="A7" s="3" t="s">
        <v>506</v>
      </c>
    </row>
    <row r="8" spans="1:6">
      <c r="A8" s="4" t="s">
        <v>523</v>
      </c>
      <c r="D8" s="7" t="n">
        <v>65600000</v>
      </c>
    </row>
    <row r="9" spans="1:6">
      <c r="A9" s="4" t="s">
        <v>40</v>
      </c>
      <c r="E9" s="7" t="n">
        <v>7500000</v>
      </c>
    </row>
    <row r="10" spans="1:6">
      <c r="A10" s="4" t="s">
        <v>525</v>
      </c>
    </row>
    <row r="11" spans="1:6">
      <c r="A11" s="3" t="s">
        <v>506</v>
      </c>
    </row>
    <row r="12" spans="1:6">
      <c r="A12" s="4" t="s">
        <v>526</v>
      </c>
      <c r="F12" s="7" t="n">
        <v>225000000</v>
      </c>
    </row>
    <row r="13" spans="1:6">
      <c r="A13" s="4" t="s">
        <v>509</v>
      </c>
    </row>
    <row r="14" spans="1:6">
      <c r="A14" s="3" t="s">
        <v>506</v>
      </c>
    </row>
    <row r="15" spans="1:6">
      <c r="A15" s="4" t="s">
        <v>523</v>
      </c>
      <c r="C15" s="7" t="n">
        <v>243303000</v>
      </c>
    </row>
    <row r="16" spans="1:6">
      <c r="A16" s="4" t="s">
        <v>527</v>
      </c>
      <c r="C16" s="4" t="s">
        <v>528</v>
      </c>
    </row>
    <row r="17" spans="1:6">
      <c r="A17" s="4" t="s">
        <v>529</v>
      </c>
      <c r="B17" s="7" t="n">
        <v>2300000</v>
      </c>
    </row>
    <row r="18" spans="1:6">
      <c r="A18" s="4" t="s">
        <v>530</v>
      </c>
      <c r="B18" s="5" t="n">
        <v>56100000</v>
      </c>
    </row>
    <row r="19" spans="1:6">
      <c r="A19" s="4" t="s">
        <v>531</v>
      </c>
      <c r="C19" s="4" t="s">
        <v>532</v>
      </c>
    </row>
    <row r="20" spans="1:6">
      <c r="A20" s="4" t="s">
        <v>533</v>
      </c>
      <c r="B20" s="5" t="n">
        <v>700000</v>
      </c>
    </row>
    <row r="21" spans="1:6">
      <c r="A21" s="4" t="s">
        <v>534</v>
      </c>
    </row>
    <row r="22" spans="1:6">
      <c r="A22" s="3" t="s">
        <v>506</v>
      </c>
    </row>
    <row r="23" spans="1:6">
      <c r="A23" s="4" t="s">
        <v>523</v>
      </c>
      <c r="B23" s="5" t="n">
        <v>90600000</v>
      </c>
    </row>
    <row r="24" spans="1:6">
      <c r="A24" s="4" t="s">
        <v>40</v>
      </c>
      <c r="C24" s="7" t="n">
        <v>9200000</v>
      </c>
    </row>
    <row r="25" spans="1:6">
      <c r="A25" s="4" t="s">
        <v>535</v>
      </c>
    </row>
    <row r="26" spans="1:6">
      <c r="A26" s="3" t="s">
        <v>506</v>
      </c>
    </row>
    <row r="27" spans="1:6">
      <c r="A27" s="4" t="s">
        <v>536</v>
      </c>
      <c r="B27" s="5" t="n">
        <v>100000000</v>
      </c>
    </row>
    <row r="28" spans="1:6">
      <c r="A28" s="4" t="s">
        <v>526</v>
      </c>
      <c r="B28" s="5" t="n">
        <v>325000000</v>
      </c>
    </row>
    <row r="29" spans="1:6">
      <c r="A29" s="4" t="s">
        <v>537</v>
      </c>
      <c r="B29" s="7" t="n">
        <v>125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69</v>
      </c>
      <c r="D1" s="2" t="s">
        <v>1</v>
      </c>
    </row>
    <row r="2" spans="1:5">
      <c r="B2" s="2" t="s">
        <v>2</v>
      </c>
      <c r="C2" s="2" t="s">
        <v>70</v>
      </c>
      <c r="D2" s="2" t="s">
        <v>2</v>
      </c>
      <c r="E2" s="2" t="s">
        <v>70</v>
      </c>
    </row>
    <row r="3" spans="1:5">
      <c r="A3" s="3" t="s">
        <v>539</v>
      </c>
    </row>
    <row r="4" spans="1:5">
      <c r="A4" s="4" t="s">
        <v>540</v>
      </c>
      <c r="B4" s="7" t="n">
        <v>1436</v>
      </c>
      <c r="C4" s="7" t="n">
        <v>988</v>
      </c>
      <c r="D4" s="7" t="n">
        <v>4223</v>
      </c>
      <c r="E4" s="7" t="n">
        <v>3385</v>
      </c>
    </row>
    <row r="5" spans="1:5">
      <c r="A5" s="4" t="s">
        <v>77</v>
      </c>
    </row>
    <row r="6" spans="1:5">
      <c r="A6" s="3" t="s">
        <v>539</v>
      </c>
    </row>
    <row r="7" spans="1:5">
      <c r="A7" s="4" t="s">
        <v>540</v>
      </c>
      <c r="B7" s="5" t="n">
        <v>1336</v>
      </c>
      <c r="C7" s="5" t="n">
        <v>914</v>
      </c>
      <c r="D7" s="5" t="n">
        <v>3911</v>
      </c>
      <c r="E7" s="5" t="n">
        <v>3112</v>
      </c>
    </row>
    <row r="8" spans="1:5">
      <c r="A8" s="4" t="s">
        <v>76</v>
      </c>
    </row>
    <row r="9" spans="1:5">
      <c r="A9" s="3" t="s">
        <v>539</v>
      </c>
    </row>
    <row r="10" spans="1:5">
      <c r="A10" s="4" t="s">
        <v>540</v>
      </c>
      <c r="B10" s="5" t="n">
        <v>59</v>
      </c>
      <c r="C10" s="5" t="n">
        <v>18</v>
      </c>
      <c r="D10" s="5" t="n">
        <v>156</v>
      </c>
      <c r="E10" s="5" t="n">
        <v>82</v>
      </c>
    </row>
    <row r="11" spans="1:5">
      <c r="A11" s="4" t="s">
        <v>474</v>
      </c>
    </row>
    <row r="12" spans="1:5">
      <c r="A12" s="3" t="s">
        <v>539</v>
      </c>
    </row>
    <row r="13" spans="1:5">
      <c r="A13" s="4" t="s">
        <v>540</v>
      </c>
      <c r="B13" s="7" t="n">
        <v>41</v>
      </c>
      <c r="C13" s="7" t="n">
        <v>56</v>
      </c>
      <c r="D13" s="7" t="n">
        <v>156</v>
      </c>
      <c r="E13" s="7" t="n">
        <v>19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69</v>
      </c>
      <c r="D1" s="2" t="s">
        <v>1</v>
      </c>
    </row>
    <row r="2" spans="1:5">
      <c r="B2" s="2" t="s">
        <v>2</v>
      </c>
      <c r="C2" s="2" t="s">
        <v>70</v>
      </c>
      <c r="D2" s="2" t="s">
        <v>2</v>
      </c>
      <c r="E2" s="2" t="s">
        <v>70</v>
      </c>
    </row>
    <row r="3" spans="1:5">
      <c r="A3" s="3" t="s">
        <v>257</v>
      </c>
    </row>
    <row r="4" spans="1:5">
      <c r="A4" s="4" t="s">
        <v>542</v>
      </c>
      <c r="B4" s="7" t="n">
        <v>1436</v>
      </c>
      <c r="C4" s="7" t="n">
        <v>988</v>
      </c>
      <c r="D4" s="7" t="n">
        <v>4223</v>
      </c>
      <c r="E4" s="7" t="n">
        <v>3385</v>
      </c>
    </row>
    <row r="5" spans="1:5">
      <c r="A5" s="4" t="s">
        <v>543</v>
      </c>
    </row>
    <row r="6" spans="1:5">
      <c r="A6" s="3" t="s">
        <v>257</v>
      </c>
    </row>
    <row r="7" spans="1:5">
      <c r="A7" s="4" t="s">
        <v>542</v>
      </c>
      <c r="B7" s="7" t="n">
        <v>1336</v>
      </c>
      <c r="C7" s="7" t="n">
        <v>914</v>
      </c>
      <c r="D7" s="5" t="n">
        <v>3911</v>
      </c>
      <c r="E7" s="5" t="n">
        <v>3112</v>
      </c>
    </row>
    <row r="8" spans="1:5">
      <c r="A8" s="4" t="s">
        <v>544</v>
      </c>
    </row>
    <row r="9" spans="1:5">
      <c r="A9" s="3" t="s">
        <v>257</v>
      </c>
    </row>
    <row r="10" spans="1:5">
      <c r="A10" s="4" t="s">
        <v>542</v>
      </c>
      <c r="D10" s="7" t="n">
        <v>500</v>
      </c>
      <c r="E10" s="7" t="n">
        <v>500</v>
      </c>
    </row>
    <row r="11" spans="1:5">
      <c r="A11" s="4" t="s">
        <v>545</v>
      </c>
    </row>
    <row r="12" spans="1:5">
      <c r="A12" s="3" t="s">
        <v>257</v>
      </c>
    </row>
    <row r="13" spans="1:5">
      <c r="A13" s="4" t="s">
        <v>546</v>
      </c>
      <c r="D13" s="4" t="s">
        <v>547</v>
      </c>
    </row>
    <row r="14" spans="1:5">
      <c r="A14" s="4" t="s">
        <v>548</v>
      </c>
    </row>
    <row r="15" spans="1:5">
      <c r="A15" s="3" t="s">
        <v>257</v>
      </c>
    </row>
    <row r="16" spans="1:5">
      <c r="A16" s="4" t="s">
        <v>546</v>
      </c>
      <c r="D16" s="4" t="s">
        <v>549</v>
      </c>
    </row>
    <row r="17" spans="1:5">
      <c r="A17" s="4" t="s">
        <v>550</v>
      </c>
    </row>
    <row r="18" spans="1:5">
      <c r="A18" s="3" t="s">
        <v>257</v>
      </c>
    </row>
    <row r="19" spans="1:5">
      <c r="A19" s="4" t="s">
        <v>546</v>
      </c>
      <c r="D19" s="4" t="s">
        <v>349</v>
      </c>
    </row>
    <row r="20" spans="1:5">
      <c r="A20" s="4" t="s">
        <v>551</v>
      </c>
    </row>
    <row r="21" spans="1:5">
      <c r="A21" s="3" t="s">
        <v>257</v>
      </c>
    </row>
    <row r="22" spans="1:5">
      <c r="A22" s="4" t="s">
        <v>552</v>
      </c>
      <c r="D22" s="7" t="n">
        <v>5200</v>
      </c>
    </row>
    <row r="23" spans="1:5">
      <c r="A23" s="4" t="s">
        <v>553</v>
      </c>
    </row>
    <row r="24" spans="1:5">
      <c r="A24" s="3" t="s">
        <v>257</v>
      </c>
    </row>
    <row r="25" spans="1:5">
      <c r="A25" s="4" t="s">
        <v>546</v>
      </c>
      <c r="D25" s="4" t="s">
        <v>547</v>
      </c>
    </row>
    <row r="26" spans="1:5">
      <c r="A26" s="4" t="s">
        <v>554</v>
      </c>
    </row>
    <row r="27" spans="1:5">
      <c r="A27" s="3" t="s">
        <v>257</v>
      </c>
    </row>
    <row r="28" spans="1:5">
      <c r="A28" s="4" t="s">
        <v>555</v>
      </c>
      <c r="D28" s="4" t="s">
        <v>556</v>
      </c>
    </row>
    <row r="29" spans="1:5">
      <c r="A29" s="4" t="s">
        <v>557</v>
      </c>
    </row>
    <row r="30" spans="1:5">
      <c r="A30" s="3" t="s">
        <v>257</v>
      </c>
    </row>
    <row r="31" spans="1:5">
      <c r="A31" s="4" t="s">
        <v>555</v>
      </c>
      <c r="D31" s="4" t="s">
        <v>558</v>
      </c>
    </row>
    <row r="32" spans="1:5">
      <c r="A32" s="4" t="s">
        <v>559</v>
      </c>
    </row>
    <row r="33" spans="1:5">
      <c r="A33" s="3" t="s">
        <v>257</v>
      </c>
    </row>
    <row r="34" spans="1:5">
      <c r="A34" s="4" t="s">
        <v>546</v>
      </c>
      <c r="D34" s="4" t="s">
        <v>547</v>
      </c>
    </row>
    <row r="35" spans="1:5">
      <c r="A35" s="4" t="s">
        <v>560</v>
      </c>
    </row>
    <row r="36" spans="1:5">
      <c r="A36" s="3" t="s">
        <v>257</v>
      </c>
    </row>
    <row r="37" spans="1:5">
      <c r="A37" s="4" t="s">
        <v>555</v>
      </c>
      <c r="D37" s="4" t="s">
        <v>556</v>
      </c>
    </row>
    <row r="38" spans="1:5">
      <c r="A38" s="4" t="s">
        <v>561</v>
      </c>
    </row>
    <row r="39" spans="1:5">
      <c r="A39" s="3" t="s">
        <v>257</v>
      </c>
    </row>
    <row r="40" spans="1:5">
      <c r="A40" s="4" t="s">
        <v>555</v>
      </c>
      <c r="D40" s="4" t="s">
        <v>558</v>
      </c>
    </row>
    <row r="41" spans="1:5">
      <c r="A41" s="4" t="s">
        <v>562</v>
      </c>
    </row>
    <row r="42" spans="1:5">
      <c r="A42" s="3" t="s">
        <v>257</v>
      </c>
    </row>
    <row r="43" spans="1:5">
      <c r="A43" s="4" t="s">
        <v>563</v>
      </c>
      <c r="D43" s="5"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565</v>
      </c>
    </row>
    <row r="3" spans="1:2">
      <c r="A3" s="3" t="s">
        <v>566</v>
      </c>
    </row>
    <row r="4" spans="1:2">
      <c r="A4" s="4" t="s">
        <v>567</v>
      </c>
      <c r="B4" s="5" t="n">
        <v>635</v>
      </c>
    </row>
    <row r="5" spans="1:2">
      <c r="A5" s="4" t="s">
        <v>568</v>
      </c>
      <c r="B5" s="5" t="n">
        <v>242</v>
      </c>
    </row>
    <row r="6" spans="1:2">
      <c r="A6" s="4" t="s">
        <v>569</v>
      </c>
      <c r="B6" s="5" t="n">
        <v>-206</v>
      </c>
    </row>
    <row r="7" spans="1:2">
      <c r="A7" s="4" t="s">
        <v>570</v>
      </c>
      <c r="B7" s="5" t="n">
        <v>-25</v>
      </c>
    </row>
    <row r="8" spans="1:2">
      <c r="A8" s="4" t="s">
        <v>571</v>
      </c>
      <c r="B8" s="5" t="n">
        <v>646</v>
      </c>
    </row>
    <row r="9" spans="1:2">
      <c r="A9" s="4" t="s">
        <v>572</v>
      </c>
      <c r="B9" s="5" t="n">
        <v>616</v>
      </c>
    </row>
    <row r="10" spans="1:2">
      <c r="A10" s="3" t="s">
        <v>573</v>
      </c>
    </row>
    <row r="11" spans="1:2">
      <c r="A11" s="4" t="s">
        <v>574</v>
      </c>
      <c r="B11" s="8" t="n">
        <v>13.97</v>
      </c>
    </row>
    <row r="12" spans="1:2">
      <c r="A12" s="4" t="s">
        <v>575</v>
      </c>
      <c r="B12" s="9" t="n">
        <v>25.04</v>
      </c>
    </row>
    <row r="13" spans="1:2">
      <c r="A13" s="4" t="s">
        <v>576</v>
      </c>
      <c r="B13" s="9" t="n">
        <v>14.09</v>
      </c>
    </row>
    <row r="14" spans="1:2">
      <c r="A14" s="4" t="s">
        <v>577</v>
      </c>
      <c r="B14" s="9" t="n">
        <v>16.33</v>
      </c>
    </row>
    <row r="15" spans="1:2">
      <c r="A15" s="4" t="s">
        <v>578</v>
      </c>
      <c r="B15" s="8" t="n">
        <v>17.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79</v>
      </c>
      <c r="B1" s="2" t="s">
        <v>1</v>
      </c>
    </row>
    <row r="2" spans="1:2">
      <c r="B2" s="2" t="s">
        <v>565</v>
      </c>
    </row>
    <row r="3" spans="1:2">
      <c r="A3" s="3" t="s">
        <v>580</v>
      </c>
    </row>
    <row r="4" spans="1:2">
      <c r="A4" s="4" t="s">
        <v>581</v>
      </c>
      <c r="B4" s="5" t="n">
        <v>29</v>
      </c>
    </row>
    <row r="5" spans="1:2">
      <c r="A5" s="4" t="s">
        <v>582</v>
      </c>
      <c r="B5" s="5" t="n">
        <v>60</v>
      </c>
    </row>
    <row r="6" spans="1:2">
      <c r="A6" s="4" t="s">
        <v>583</v>
      </c>
      <c r="B6" s="5" t="n">
        <v>89</v>
      </c>
    </row>
    <row r="7" spans="1:2">
      <c r="A7" s="3" t="s">
        <v>573</v>
      </c>
    </row>
    <row r="8" spans="1:2">
      <c r="A8" s="4" t="s">
        <v>574</v>
      </c>
      <c r="B8" s="8" t="n">
        <v>14.13</v>
      </c>
    </row>
    <row r="9" spans="1:2">
      <c r="A9" s="4" t="s">
        <v>575</v>
      </c>
      <c r="B9" s="9" t="n">
        <v>28.8</v>
      </c>
    </row>
    <row r="10" spans="1:2">
      <c r="A10" s="4" t="s">
        <v>578</v>
      </c>
      <c r="B10" s="7" t="n">
        <v>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84</v>
      </c>
      <c r="B1" s="2" t="s">
        <v>1</v>
      </c>
    </row>
    <row r="2" spans="1:2">
      <c r="B2" s="2" t="s">
        <v>585</v>
      </c>
    </row>
    <row r="3" spans="1:2">
      <c r="A3" s="3" t="s">
        <v>257</v>
      </c>
    </row>
    <row r="4" spans="1:2">
      <c r="A4" s="4" t="s">
        <v>586</v>
      </c>
      <c r="B4" s="8" t="n">
        <v>24.3</v>
      </c>
    </row>
    <row r="5" spans="1:2">
      <c r="A5" s="4" t="s">
        <v>587</v>
      </c>
      <c r="B5" s="4" t="s">
        <v>588</v>
      </c>
    </row>
    <row r="6" spans="1:2">
      <c r="A6" s="4" t="s">
        <v>589</v>
      </c>
      <c r="B6" s="4" t="s">
        <v>590</v>
      </c>
    </row>
    <row r="7" spans="1:2">
      <c r="A7" s="4" t="s">
        <v>591</v>
      </c>
      <c r="B7" s="4" t="s">
        <v>556</v>
      </c>
    </row>
    <row r="8" spans="1:2">
      <c r="A8" s="4" t="s">
        <v>592</v>
      </c>
      <c r="B8" s="8" t="n">
        <v>33.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93</v>
      </c>
      <c r="B1" s="2" t="s">
        <v>69</v>
      </c>
      <c r="D1" s="2" t="s">
        <v>1</v>
      </c>
    </row>
    <row r="2" spans="1:6">
      <c r="B2" s="2" t="s">
        <v>2</v>
      </c>
      <c r="C2" s="2" t="s">
        <v>70</v>
      </c>
      <c r="D2" s="2" t="s">
        <v>2</v>
      </c>
      <c r="E2" s="2" t="s">
        <v>70</v>
      </c>
      <c r="F2" s="2" t="s">
        <v>284</v>
      </c>
    </row>
    <row r="3" spans="1:6">
      <c r="A3" s="3" t="s">
        <v>594</v>
      </c>
    </row>
    <row r="4" spans="1:6">
      <c r="A4" s="4" t="s">
        <v>595</v>
      </c>
      <c r="B4" s="4" t="s">
        <v>596</v>
      </c>
      <c r="C4" s="4" t="s">
        <v>597</v>
      </c>
      <c r="D4" s="4" t="s">
        <v>598</v>
      </c>
      <c r="E4" s="4" t="s">
        <v>599</v>
      </c>
    </row>
    <row r="5" spans="1:6">
      <c r="A5" s="4" t="s">
        <v>85</v>
      </c>
      <c r="D5" s="7" t="n">
        <v>26409</v>
      </c>
    </row>
    <row r="6" spans="1:6">
      <c r="A6" s="4" t="s">
        <v>600</v>
      </c>
      <c r="B6" s="7" t="n">
        <v>1500</v>
      </c>
      <c r="D6" s="7" t="n">
        <v>1500</v>
      </c>
    </row>
    <row r="7" spans="1:6">
      <c r="A7" s="4" t="s">
        <v>601</v>
      </c>
      <c r="D7" s="4" t="s">
        <v>602</v>
      </c>
    </row>
    <row r="8" spans="1:6">
      <c r="A8" s="4" t="s">
        <v>603</v>
      </c>
      <c r="E8" s="7" t="n">
        <v>2300</v>
      </c>
    </row>
    <row r="9" spans="1:6">
      <c r="A9" s="4" t="s">
        <v>604</v>
      </c>
      <c r="E9" s="4" t="s">
        <v>605</v>
      </c>
    </row>
    <row r="10" spans="1:6">
      <c r="A10" s="4" t="s">
        <v>221</v>
      </c>
    </row>
    <row r="11" spans="1:6">
      <c r="A11" s="3" t="s">
        <v>594</v>
      </c>
    </row>
    <row r="12" spans="1:6">
      <c r="A12" s="4" t="s">
        <v>290</v>
      </c>
      <c r="B12" s="4" t="s">
        <v>291</v>
      </c>
      <c r="D12" s="4" t="s">
        <v>291</v>
      </c>
      <c r="F12" s="4" t="s">
        <v>291</v>
      </c>
    </row>
    <row r="13" spans="1:6">
      <c r="A13" s="4" t="s">
        <v>606</v>
      </c>
    </row>
    <row r="14" spans="1:6">
      <c r="A14" s="3" t="s">
        <v>594</v>
      </c>
    </row>
    <row r="15" spans="1:6">
      <c r="A15" s="4" t="s">
        <v>607</v>
      </c>
      <c r="B15" s="4" t="s">
        <v>608</v>
      </c>
      <c r="C15" s="4" t="s">
        <v>609</v>
      </c>
      <c r="D15" s="4" t="s">
        <v>608</v>
      </c>
      <c r="E15" s="4" t="s">
        <v>60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69</v>
      </c>
      <c r="D1" s="2" t="s">
        <v>1</v>
      </c>
    </row>
    <row r="2" spans="1:5">
      <c r="B2" s="2" t="s">
        <v>2</v>
      </c>
      <c r="C2" s="2" t="s">
        <v>70</v>
      </c>
      <c r="D2" s="2" t="s">
        <v>2</v>
      </c>
      <c r="E2" s="2" t="s">
        <v>70</v>
      </c>
    </row>
    <row r="3" spans="1:5">
      <c r="A3" s="3" t="s">
        <v>611</v>
      </c>
    </row>
    <row r="4" spans="1:5">
      <c r="A4" s="4" t="s">
        <v>612</v>
      </c>
      <c r="C4" s="7" t="n">
        <v>-1621</v>
      </c>
      <c r="D4" s="7" t="n">
        <v>200</v>
      </c>
      <c r="E4" s="7" t="n">
        <v>3063</v>
      </c>
    </row>
    <row r="5" spans="1:5">
      <c r="A5" s="4" t="s">
        <v>613</v>
      </c>
      <c r="B5" s="7" t="n">
        <v>3834</v>
      </c>
      <c r="C5" s="5" t="n">
        <v>786</v>
      </c>
      <c r="D5" s="5" t="n">
        <v>6032</v>
      </c>
      <c r="E5" s="5" t="n">
        <v>2765</v>
      </c>
    </row>
    <row r="6" spans="1:5">
      <c r="A6" s="4" t="s">
        <v>614</v>
      </c>
      <c r="B6" s="7" t="n">
        <v>3834</v>
      </c>
      <c r="C6" s="5" t="n">
        <v>-835</v>
      </c>
      <c r="D6" s="5" t="n">
        <v>6232</v>
      </c>
      <c r="E6" s="5" t="n">
        <v>5828</v>
      </c>
    </row>
    <row r="7" spans="1:5">
      <c r="A7" s="4" t="s">
        <v>615</v>
      </c>
    </row>
    <row r="8" spans="1:5">
      <c r="A8" s="3" t="s">
        <v>611</v>
      </c>
    </row>
    <row r="9" spans="1:5">
      <c r="A9" s="4" t="s">
        <v>612</v>
      </c>
      <c r="C9" s="7" t="n">
        <v>-1621</v>
      </c>
      <c r="D9" s="5" t="n">
        <v>186</v>
      </c>
      <c r="E9" s="5" t="n">
        <v>2955</v>
      </c>
    </row>
    <row r="10" spans="1:5">
      <c r="A10" s="4" t="s">
        <v>616</v>
      </c>
    </row>
    <row r="11" spans="1:5">
      <c r="A11" s="3" t="s">
        <v>611</v>
      </c>
    </row>
    <row r="12" spans="1:5">
      <c r="A12" s="4" t="s">
        <v>612</v>
      </c>
      <c r="D12" s="7" t="n">
        <v>14</v>
      </c>
      <c r="E12" s="7" t="n">
        <v>10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s>
  <sheetData>
    <row r="1" spans="1:6">
      <c r="A1" s="1" t="s">
        <v>617</v>
      </c>
      <c r="B1" s="2" t="s">
        <v>360</v>
      </c>
      <c r="C1" s="2" t="s">
        <v>69</v>
      </c>
      <c r="E1" s="2" t="s">
        <v>1</v>
      </c>
    </row>
    <row r="2" spans="1:6">
      <c r="B2" s="2" t="s">
        <v>618</v>
      </c>
      <c r="C2" s="2" t="s">
        <v>2</v>
      </c>
      <c r="D2" s="2" t="s">
        <v>70</v>
      </c>
      <c r="E2" s="2" t="s">
        <v>2</v>
      </c>
      <c r="F2" s="2" t="s">
        <v>70</v>
      </c>
    </row>
    <row r="3" spans="1:6">
      <c r="A3" s="3" t="s">
        <v>619</v>
      </c>
    </row>
    <row r="4" spans="1:6">
      <c r="A4" s="4" t="s">
        <v>620</v>
      </c>
      <c r="D4" s="7" t="n">
        <v>-1621</v>
      </c>
      <c r="E4" s="7" t="n">
        <v>200</v>
      </c>
      <c r="F4" s="7" t="n">
        <v>3063</v>
      </c>
    </row>
    <row r="5" spans="1:6">
      <c r="A5" s="4" t="s">
        <v>134</v>
      </c>
      <c r="E5" s="5" t="n">
        <v>44</v>
      </c>
      <c r="F5" s="5" t="n">
        <v>7037</v>
      </c>
    </row>
    <row r="6" spans="1:6">
      <c r="A6" s="4" t="s">
        <v>613</v>
      </c>
      <c r="C6" s="7" t="n">
        <v>3834</v>
      </c>
      <c r="D6" s="5" t="n">
        <v>786</v>
      </c>
      <c r="E6" s="7" t="n">
        <v>6032</v>
      </c>
      <c r="F6" s="5" t="n">
        <v>2765</v>
      </c>
    </row>
    <row r="7" spans="1:6">
      <c r="A7" s="4" t="s">
        <v>615</v>
      </c>
    </row>
    <row r="8" spans="1:6">
      <c r="A8" s="3" t="s">
        <v>619</v>
      </c>
    </row>
    <row r="9" spans="1:6">
      <c r="A9" s="4" t="s">
        <v>621</v>
      </c>
      <c r="E9" s="4" t="s">
        <v>622</v>
      </c>
    </row>
    <row r="10" spans="1:6">
      <c r="A10" s="4" t="s">
        <v>620</v>
      </c>
      <c r="D10" s="7" t="n">
        <v>-1621</v>
      </c>
      <c r="E10" s="7" t="n">
        <v>186</v>
      </c>
      <c r="F10" s="5" t="n">
        <v>2955</v>
      </c>
    </row>
    <row r="11" spans="1:6">
      <c r="A11" s="4" t="s">
        <v>623</v>
      </c>
    </row>
    <row r="12" spans="1:6">
      <c r="A12" s="3" t="s">
        <v>619</v>
      </c>
    </row>
    <row r="13" spans="1:6">
      <c r="A13" s="4" t="s">
        <v>620</v>
      </c>
      <c r="E13" s="5" t="n">
        <v>6400</v>
      </c>
    </row>
    <row r="14" spans="1:6">
      <c r="A14" s="4" t="s">
        <v>624</v>
      </c>
    </row>
    <row r="15" spans="1:6">
      <c r="A15" s="3" t="s">
        <v>619</v>
      </c>
    </row>
    <row r="16" spans="1:6">
      <c r="A16" s="4" t="s">
        <v>620</v>
      </c>
      <c r="E16" s="5" t="n">
        <v>200</v>
      </c>
    </row>
    <row r="17" spans="1:6">
      <c r="A17" s="4" t="s">
        <v>625</v>
      </c>
    </row>
    <row r="18" spans="1:6">
      <c r="A18" s="3" t="s">
        <v>619</v>
      </c>
    </row>
    <row r="19" spans="1:6">
      <c r="A19" s="4" t="s">
        <v>620</v>
      </c>
      <c r="E19" s="7" t="n">
        <v>300</v>
      </c>
    </row>
    <row r="20" spans="1:6">
      <c r="A20" s="4" t="s">
        <v>616</v>
      </c>
    </row>
    <row r="21" spans="1:6">
      <c r="A21" s="3" t="s">
        <v>619</v>
      </c>
    </row>
    <row r="22" spans="1:6">
      <c r="A22" s="4" t="s">
        <v>621</v>
      </c>
      <c r="E22" s="4" t="s">
        <v>626</v>
      </c>
    </row>
    <row r="23" spans="1:6">
      <c r="A23" s="4" t="s">
        <v>620</v>
      </c>
      <c r="E23" s="7" t="n">
        <v>14</v>
      </c>
      <c r="F23" s="7" t="n">
        <v>108</v>
      </c>
    </row>
    <row r="24" spans="1:6">
      <c r="A24" s="4" t="s">
        <v>627</v>
      </c>
    </row>
    <row r="25" spans="1:6">
      <c r="A25" s="3" t="s">
        <v>619</v>
      </c>
    </row>
    <row r="26" spans="1:6">
      <c r="A26" s="4" t="s">
        <v>134</v>
      </c>
      <c r="B26" s="7" t="n">
        <v>3500</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8</v>
      </c>
      <c r="B1" s="2" t="s">
        <v>69</v>
      </c>
      <c r="C1" s="2" t="s">
        <v>1</v>
      </c>
    </row>
    <row r="2" spans="1:4">
      <c r="B2" s="2" t="s">
        <v>70</v>
      </c>
      <c r="C2" s="2" t="s">
        <v>2</v>
      </c>
      <c r="D2" s="2" t="s">
        <v>70</v>
      </c>
    </row>
    <row r="3" spans="1:4">
      <c r="A3" s="3" t="s">
        <v>611</v>
      </c>
    </row>
    <row r="4" spans="1:4">
      <c r="A4" s="4" t="s">
        <v>620</v>
      </c>
      <c r="B4" s="7" t="n">
        <v>-1621</v>
      </c>
      <c r="C4" s="7" t="n">
        <v>200</v>
      </c>
      <c r="D4" s="7" t="n">
        <v>3063</v>
      </c>
    </row>
    <row r="5" spans="1:4">
      <c r="A5" s="4" t="s">
        <v>615</v>
      </c>
    </row>
    <row r="6" spans="1:4">
      <c r="A6" s="3" t="s">
        <v>611</v>
      </c>
    </row>
    <row r="7" spans="1:4">
      <c r="A7" s="4" t="s">
        <v>620</v>
      </c>
      <c r="B7" s="5" t="n">
        <v>-1621</v>
      </c>
      <c r="C7" s="5" t="n">
        <v>186</v>
      </c>
      <c r="D7" s="5" t="n">
        <v>2955</v>
      </c>
    </row>
    <row r="8" spans="1:4">
      <c r="A8" s="4" t="s">
        <v>629</v>
      </c>
    </row>
    <row r="9" spans="1:4">
      <c r="A9" s="3" t="s">
        <v>611</v>
      </c>
    </row>
    <row r="10" spans="1:4">
      <c r="A10" s="4" t="s">
        <v>620</v>
      </c>
      <c r="B10" s="5" t="n">
        <v>45</v>
      </c>
      <c r="D10" s="5" t="n">
        <v>813</v>
      </c>
    </row>
    <row r="11" spans="1:4">
      <c r="A11" s="4" t="s">
        <v>630</v>
      </c>
    </row>
    <row r="12" spans="1:4">
      <c r="A12" s="3" t="s">
        <v>611</v>
      </c>
    </row>
    <row r="13" spans="1:4">
      <c r="A13" s="4" t="s">
        <v>620</v>
      </c>
      <c r="B13" s="5" t="n">
        <v>-1728</v>
      </c>
      <c r="C13" s="5" t="n">
        <v>185</v>
      </c>
      <c r="D13" s="5" t="n">
        <v>1730</v>
      </c>
    </row>
    <row r="14" spans="1:4">
      <c r="A14" s="4" t="s">
        <v>631</v>
      </c>
    </row>
    <row r="15" spans="1:4">
      <c r="A15" s="3" t="s">
        <v>611</v>
      </c>
    </row>
    <row r="16" spans="1:4">
      <c r="A16" s="4" t="s">
        <v>620</v>
      </c>
      <c r="D16" s="5" t="n">
        <v>106</v>
      </c>
    </row>
    <row r="17" spans="1:4">
      <c r="A17" s="4" t="s">
        <v>632</v>
      </c>
    </row>
    <row r="18" spans="1:4">
      <c r="A18" s="3" t="s">
        <v>611</v>
      </c>
    </row>
    <row r="19" spans="1:4">
      <c r="A19" s="4" t="s">
        <v>620</v>
      </c>
      <c r="B19" s="7" t="n">
        <v>62</v>
      </c>
      <c r="C19" s="7" t="n">
        <v>1</v>
      </c>
      <c r="D19" s="7" t="n">
        <v>30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297</v>
      </c>
    </row>
    <row r="3" spans="1:2">
      <c r="A3" s="3" t="s">
        <v>611</v>
      </c>
    </row>
    <row r="4" spans="1:2">
      <c r="A4" s="4" t="s">
        <v>634</v>
      </c>
      <c r="B4" s="7" t="n">
        <v>1736</v>
      </c>
    </row>
    <row r="5" spans="1:2">
      <c r="A5" s="4" t="s">
        <v>635</v>
      </c>
      <c r="B5" s="5" t="n">
        <v>200</v>
      </c>
    </row>
    <row r="6" spans="1:2">
      <c r="A6" s="4" t="s">
        <v>636</v>
      </c>
      <c r="B6" s="5" t="n">
        <v>-1068</v>
      </c>
    </row>
    <row r="7" spans="1:2">
      <c r="A7" s="4" t="s">
        <v>637</v>
      </c>
      <c r="B7" s="5" t="n">
        <v>-62</v>
      </c>
    </row>
    <row r="8" spans="1:2">
      <c r="A8" s="4" t="s">
        <v>638</v>
      </c>
      <c r="B8" s="5" t="n">
        <v>806</v>
      </c>
    </row>
    <row r="9" spans="1:2">
      <c r="A9" s="4" t="s">
        <v>639</v>
      </c>
    </row>
    <row r="10" spans="1:2">
      <c r="A10" s="3" t="s">
        <v>611</v>
      </c>
    </row>
    <row r="11" spans="1:2">
      <c r="A11" s="4" t="s">
        <v>634</v>
      </c>
      <c r="B11" s="5" t="n">
        <v>611</v>
      </c>
    </row>
    <row r="12" spans="1:2">
      <c r="A12" s="4" t="s">
        <v>635</v>
      </c>
      <c r="B12" s="5" t="n">
        <v>185</v>
      </c>
    </row>
    <row r="13" spans="1:2">
      <c r="A13" s="4" t="s">
        <v>636</v>
      </c>
      <c r="B13" s="5" t="n">
        <v>-652</v>
      </c>
    </row>
    <row r="14" spans="1:2">
      <c r="A14" s="4" t="s">
        <v>637</v>
      </c>
      <c r="B14" s="5" t="n">
        <v>-65</v>
      </c>
    </row>
    <row r="15" spans="1:2">
      <c r="A15" s="4" t="s">
        <v>638</v>
      </c>
      <c r="B15" s="5" t="n">
        <v>79</v>
      </c>
    </row>
    <row r="16" spans="1:2">
      <c r="A16" s="4" t="s">
        <v>640</v>
      </c>
    </row>
    <row r="17" spans="1:2">
      <c r="A17" s="3" t="s">
        <v>611</v>
      </c>
    </row>
    <row r="18" spans="1:2">
      <c r="A18" s="4" t="s">
        <v>634</v>
      </c>
      <c r="B18" s="5" t="n">
        <v>1111</v>
      </c>
    </row>
    <row r="19" spans="1:2">
      <c r="A19" s="4" t="s">
        <v>636</v>
      </c>
      <c r="B19" s="5" t="n">
        <v>-399</v>
      </c>
    </row>
    <row r="20" spans="1:2">
      <c r="A20" s="4" t="s">
        <v>637</v>
      </c>
      <c r="B20" s="5" t="n">
        <v>11</v>
      </c>
    </row>
    <row r="21" spans="1:2">
      <c r="A21" s="4" t="s">
        <v>638</v>
      </c>
      <c r="B21" s="5" t="n">
        <v>723</v>
      </c>
    </row>
    <row r="22" spans="1:2">
      <c r="A22" s="4" t="s">
        <v>641</v>
      </c>
    </row>
    <row r="23" spans="1:2">
      <c r="A23" s="3" t="s">
        <v>611</v>
      </c>
    </row>
    <row r="24" spans="1:2">
      <c r="A24" s="4" t="s">
        <v>634</v>
      </c>
      <c r="B24" s="5" t="n">
        <v>14</v>
      </c>
    </row>
    <row r="25" spans="1:2">
      <c r="A25" s="4" t="s">
        <v>635</v>
      </c>
      <c r="B25" s="5" t="n">
        <v>15</v>
      </c>
    </row>
    <row r="26" spans="1:2">
      <c r="A26" s="4" t="s">
        <v>636</v>
      </c>
      <c r="B26" s="5" t="n">
        <v>-17</v>
      </c>
    </row>
    <row r="27" spans="1:2">
      <c r="A27" s="4" t="s">
        <v>637</v>
      </c>
      <c r="B27" s="5" t="n">
        <v>-8</v>
      </c>
    </row>
    <row r="28" spans="1:2">
      <c r="A28" s="4" t="s">
        <v>638</v>
      </c>
      <c r="B28" s="7" t="n">
        <v>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75"/>
    <col customWidth="1" max="3" min="3" width="4"/>
  </cols>
  <sheetData>
    <row r="1" spans="1:3">
      <c r="A1" s="1" t="s">
        <v>642</v>
      </c>
      <c r="B1" s="2" t="s">
        <v>297</v>
      </c>
    </row>
    <row r="2" spans="1:3">
      <c r="A2" s="3" t="s">
        <v>643</v>
      </c>
    </row>
    <row r="3" spans="1:3">
      <c r="A3" s="4" t="s">
        <v>472</v>
      </c>
      <c r="B3" s="7" t="n">
        <v>573</v>
      </c>
    </row>
    <row r="4" spans="1:3">
      <c r="A4" s="5" t="n">
        <v>2018</v>
      </c>
      <c r="B4" s="5" t="n">
        <v>2250</v>
      </c>
    </row>
    <row r="5" spans="1:3">
      <c r="A5" s="5" t="n">
        <v>2019</v>
      </c>
      <c r="B5" s="5" t="n">
        <v>2150</v>
      </c>
    </row>
    <row r="6" spans="1:3">
      <c r="A6" s="5" t="n">
        <v>2020</v>
      </c>
      <c r="B6" s="5" t="n">
        <v>2128</v>
      </c>
    </row>
    <row r="7" spans="1:3">
      <c r="A7" s="5" t="n">
        <v>2021</v>
      </c>
      <c r="B7" s="5" t="n">
        <v>2005</v>
      </c>
    </row>
    <row r="8" spans="1:3">
      <c r="A8" s="4" t="s">
        <v>473</v>
      </c>
      <c r="B8" s="5" t="n">
        <v>7207</v>
      </c>
    </row>
    <row r="9" spans="1:3">
      <c r="A9" s="4" t="s">
        <v>644</v>
      </c>
      <c r="B9" s="5" t="n">
        <v>16313</v>
      </c>
    </row>
    <row r="10" spans="1:3">
      <c r="A10" s="3" t="s">
        <v>645</v>
      </c>
    </row>
    <row r="11" spans="1:3">
      <c r="A11" s="4" t="s">
        <v>472</v>
      </c>
      <c r="B11" s="5" t="n">
        <v>40</v>
      </c>
      <c r="C11" s="4" t="s">
        <v>102</v>
      </c>
    </row>
    <row r="12" spans="1:3">
      <c r="A12" s="5" t="n">
        <v>2018</v>
      </c>
      <c r="B12" s="5" t="n">
        <v>130</v>
      </c>
      <c r="C12" s="4" t="s">
        <v>102</v>
      </c>
    </row>
    <row r="13" spans="1:3">
      <c r="A13" s="5" t="n">
        <v>2019</v>
      </c>
      <c r="B13" s="5" t="n">
        <v>90</v>
      </c>
      <c r="C13" s="4" t="s">
        <v>102</v>
      </c>
    </row>
    <row r="14" spans="1:3">
      <c r="A14" s="5" t="n">
        <v>2020</v>
      </c>
      <c r="B14" s="5" t="n">
        <v>75</v>
      </c>
      <c r="C14" s="4" t="s">
        <v>102</v>
      </c>
    </row>
    <row r="15" spans="1:3">
      <c r="A15" s="4" t="s">
        <v>644</v>
      </c>
      <c r="B15" s="7" t="n">
        <v>335</v>
      </c>
      <c r="C15" s="4" t="s">
        <v>102</v>
      </c>
    </row>
    <row r="16" spans="1:3"/>
    <row r="17" spans="1:3">
      <c r="A17" s="4" t="s">
        <v>102</v>
      </c>
      <c r="B17" s="4" t="s">
        <v>646</v>
      </c>
    </row>
  </sheetData>
  <mergeCells count="3">
    <mergeCell ref="B1:C1"/>
    <mergeCell ref="A16:C16"/>
    <mergeCell ref="B17:C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297</v>
      </c>
    </row>
    <row r="2" spans="1:2">
      <c r="A2" s="4" t="s">
        <v>309</v>
      </c>
    </row>
    <row r="3" spans="1:2">
      <c r="A3" s="3" t="s">
        <v>648</v>
      </c>
    </row>
    <row r="4" spans="1:2">
      <c r="A4" s="4" t="s">
        <v>649</v>
      </c>
      <c r="B4" s="10" t="n">
        <v>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297</v>
      </c>
    </row>
    <row r="2" spans="1:2">
      <c r="A2" s="3" t="s">
        <v>648</v>
      </c>
    </row>
    <row r="3" spans="1:2">
      <c r="A3" s="4" t="s">
        <v>651</v>
      </c>
      <c r="B3" s="10" t="n">
        <v>20.5</v>
      </c>
    </row>
    <row r="4" spans="1:2">
      <c r="A4" s="4" t="s">
        <v>652</v>
      </c>
      <c r="B4" s="14" t="n">
        <v>13.3</v>
      </c>
    </row>
    <row r="5" spans="1:2">
      <c r="A5" s="4" t="s">
        <v>653</v>
      </c>
      <c r="B5" s="10" t="n">
        <v>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14"/>
  </cols>
  <sheetData>
    <row r="1" spans="1:7">
      <c r="A1" s="1" t="s">
        <v>654</v>
      </c>
      <c r="B1" s="2" t="s">
        <v>69</v>
      </c>
      <c r="C1" s="2" t="s">
        <v>1</v>
      </c>
    </row>
    <row r="2" spans="1:7">
      <c r="B2" s="2" t="s">
        <v>297</v>
      </c>
      <c r="C2" s="2" t="s">
        <v>297</v>
      </c>
      <c r="D2" s="2" t="s">
        <v>102</v>
      </c>
      <c r="E2" s="2" t="s">
        <v>295</v>
      </c>
      <c r="F2" s="2" t="s">
        <v>296</v>
      </c>
      <c r="G2" s="2" t="s">
        <v>25</v>
      </c>
    </row>
    <row r="3" spans="1:7">
      <c r="A3" s="3" t="s">
        <v>655</v>
      </c>
    </row>
    <row r="4" spans="1:7">
      <c r="A4" s="4" t="s">
        <v>656</v>
      </c>
      <c r="B4" s="7" t="n">
        <v>7585</v>
      </c>
      <c r="C4" s="7" t="n">
        <v>11303</v>
      </c>
    </row>
    <row r="5" spans="1:7">
      <c r="A5" s="4" t="s">
        <v>221</v>
      </c>
    </row>
    <row r="6" spans="1:7">
      <c r="A6" s="3" t="s">
        <v>655</v>
      </c>
    </row>
    <row r="7" spans="1:7">
      <c r="A7" s="4" t="s">
        <v>317</v>
      </c>
      <c r="E7" s="4" t="s">
        <v>289</v>
      </c>
      <c r="F7" s="4" t="s">
        <v>289</v>
      </c>
      <c r="G7" s="4" t="s">
        <v>289</v>
      </c>
    </row>
    <row r="8" spans="1:7">
      <c r="A8" s="4" t="s">
        <v>318</v>
      </c>
      <c r="E8" s="4" t="s">
        <v>288</v>
      </c>
      <c r="F8" s="4" t="s">
        <v>288</v>
      </c>
    </row>
    <row r="9" spans="1:7">
      <c r="A9" s="4" t="s">
        <v>657</v>
      </c>
      <c r="E9" s="7" t="n">
        <v>21582</v>
      </c>
      <c r="F9" s="13" t="n">
        <v>17.7</v>
      </c>
    </row>
    <row r="10" spans="1:7"/>
    <row r="11" spans="1:7">
      <c r="A11" s="4" t="s">
        <v>102</v>
      </c>
      <c r="B11" s="4" t="s">
        <v>389</v>
      </c>
    </row>
  </sheetData>
  <mergeCells count="12">
    <mergeCell ref="A1:A2"/>
    <mergeCell ref="C1:D1"/>
    <mergeCell ref="E1:F1"/>
    <mergeCell ref="C3:D3"/>
    <mergeCell ref="C4:D4"/>
    <mergeCell ref="C5:D5"/>
    <mergeCell ref="C6:D6"/>
    <mergeCell ref="C7:D7"/>
    <mergeCell ref="C8:D8"/>
    <mergeCell ref="C9:D9"/>
    <mergeCell ref="A10:G10"/>
    <mergeCell ref="B11:G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658</v>
      </c>
      <c r="B1" s="2" t="s">
        <v>69</v>
      </c>
      <c r="C1" s="2" t="s">
        <v>1</v>
      </c>
    </row>
    <row r="2" spans="1:4">
      <c r="B2" s="2" t="s">
        <v>2</v>
      </c>
      <c r="C2" s="2" t="s">
        <v>2</v>
      </c>
    </row>
    <row r="3" spans="1:4">
      <c r="A3" s="3" t="s">
        <v>198</v>
      </c>
    </row>
    <row r="4" spans="1:4">
      <c r="A4" s="4" t="s">
        <v>659</v>
      </c>
      <c r="C4" s="7" t="n">
        <v>21582</v>
      </c>
    </row>
    <row r="5" spans="1:4">
      <c r="A5" s="4" t="s">
        <v>660</v>
      </c>
      <c r="B5" s="7" t="n">
        <v>834</v>
      </c>
      <c r="C5" s="5" t="n">
        <v>1444</v>
      </c>
    </row>
    <row r="6" spans="1:4">
      <c r="A6" s="4" t="s">
        <v>656</v>
      </c>
      <c r="B6" s="5" t="n">
        <v>7585</v>
      </c>
      <c r="C6" s="5" t="n">
        <v>11303</v>
      </c>
      <c r="D6" s="4" t="s">
        <v>102</v>
      </c>
    </row>
    <row r="7" spans="1:4">
      <c r="A7" s="4" t="s">
        <v>661</v>
      </c>
      <c r="C7" s="5" t="n">
        <v>2509</v>
      </c>
    </row>
    <row r="8" spans="1:4">
      <c r="A8" s="4" t="s">
        <v>662</v>
      </c>
      <c r="B8" s="7" t="n">
        <v>36838</v>
      </c>
      <c r="C8" s="7" t="n">
        <v>36838</v>
      </c>
    </row>
    <row r="9" spans="1:4"/>
    <row r="10" spans="1:4">
      <c r="A10" s="4" t="s">
        <v>102</v>
      </c>
      <c r="B10" s="4" t="s">
        <v>389</v>
      </c>
    </row>
  </sheetData>
  <mergeCells count="5">
    <mergeCell ref="A1:A2"/>
    <mergeCell ref="C1:D1"/>
    <mergeCell ref="C2:D2"/>
    <mergeCell ref="A9:D9"/>
    <mergeCell ref="B10:D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63</v>
      </c>
      <c r="B1" s="2" t="s">
        <v>1</v>
      </c>
    </row>
    <row r="2" spans="1:2">
      <c r="B2" s="2" t="s">
        <v>664</v>
      </c>
    </row>
    <row r="3" spans="1:2">
      <c r="A3" s="3" t="s">
        <v>201</v>
      </c>
    </row>
    <row r="4" spans="1:2">
      <c r="A4" s="4" t="s">
        <v>665</v>
      </c>
      <c r="B4" s="5"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69</v>
      </c>
      <c r="D1" s="2" t="s">
        <v>1</v>
      </c>
    </row>
    <row r="2" spans="1:5">
      <c r="B2" s="2" t="s">
        <v>2</v>
      </c>
      <c r="C2" s="2" t="s">
        <v>70</v>
      </c>
      <c r="D2" s="2" t="s">
        <v>2</v>
      </c>
      <c r="E2" s="2" t="s">
        <v>70</v>
      </c>
    </row>
    <row r="3" spans="1:5">
      <c r="A3" s="3" t="s">
        <v>667</v>
      </c>
    </row>
    <row r="4" spans="1:5">
      <c r="A4" s="4" t="s">
        <v>72</v>
      </c>
      <c r="B4" s="7" t="n">
        <v>146296</v>
      </c>
      <c r="C4" s="7" t="n">
        <v>97829</v>
      </c>
      <c r="D4" s="7" t="n">
        <v>374372</v>
      </c>
      <c r="E4" s="7" t="n">
        <v>285879</v>
      </c>
    </row>
    <row r="5" spans="1:5">
      <c r="A5" s="4" t="s">
        <v>668</v>
      </c>
      <c r="B5" s="7" t="n">
        <v>58707</v>
      </c>
      <c r="C5" s="7" t="n">
        <v>41212</v>
      </c>
      <c r="D5" s="7" t="n">
        <v>158290</v>
      </c>
      <c r="E5" s="7" t="n">
        <v>119600</v>
      </c>
    </row>
    <row r="6" spans="1:5">
      <c r="A6" s="4" t="s">
        <v>669</v>
      </c>
      <c r="B6" s="4" t="s">
        <v>670</v>
      </c>
      <c r="C6" s="4" t="s">
        <v>671</v>
      </c>
      <c r="D6" s="4" t="s">
        <v>672</v>
      </c>
      <c r="E6" s="4" t="s">
        <v>673</v>
      </c>
    </row>
    <row r="7" spans="1:5">
      <c r="A7" s="4" t="s">
        <v>674</v>
      </c>
      <c r="B7" s="7" t="n">
        <v>12273</v>
      </c>
      <c r="C7" s="7" t="n">
        <v>11048</v>
      </c>
      <c r="D7" s="7" t="n">
        <v>38101</v>
      </c>
      <c r="E7" s="7" t="n">
        <v>21233</v>
      </c>
    </row>
    <row r="8" spans="1:5">
      <c r="A8" s="4" t="s">
        <v>450</v>
      </c>
    </row>
    <row r="9" spans="1:5">
      <c r="A9" s="3" t="s">
        <v>667</v>
      </c>
    </row>
    <row r="10" spans="1:5">
      <c r="A10" s="4" t="s">
        <v>72</v>
      </c>
      <c r="B10" s="5" t="n">
        <v>61882</v>
      </c>
      <c r="C10" s="5" t="n">
        <v>43425</v>
      </c>
      <c r="D10" s="5" t="n">
        <v>170503</v>
      </c>
      <c r="E10" s="5" t="n">
        <v>129907</v>
      </c>
    </row>
    <row r="11" spans="1:5">
      <c r="A11" s="4" t="s">
        <v>668</v>
      </c>
      <c r="B11" s="7" t="n">
        <v>28966</v>
      </c>
      <c r="C11" s="7" t="n">
        <v>18603</v>
      </c>
      <c r="D11" s="7" t="n">
        <v>77423</v>
      </c>
      <c r="E11" s="7" t="n">
        <v>57461</v>
      </c>
    </row>
    <row r="12" spans="1:5">
      <c r="A12" s="4" t="s">
        <v>669</v>
      </c>
      <c r="B12" s="4" t="s">
        <v>675</v>
      </c>
      <c r="C12" s="4" t="s">
        <v>676</v>
      </c>
      <c r="D12" s="4" t="s">
        <v>677</v>
      </c>
      <c r="E12" s="4" t="s">
        <v>678</v>
      </c>
    </row>
    <row r="13" spans="1:5">
      <c r="A13" s="4" t="s">
        <v>674</v>
      </c>
      <c r="B13" s="7" t="n">
        <v>15233</v>
      </c>
      <c r="C13" s="7" t="n">
        <v>8185</v>
      </c>
      <c r="D13" s="7" t="n">
        <v>35746</v>
      </c>
      <c r="E13" s="7" t="n">
        <v>24704</v>
      </c>
    </row>
    <row r="14" spans="1:5">
      <c r="A14" s="4" t="s">
        <v>451</v>
      </c>
    </row>
    <row r="15" spans="1:5">
      <c r="A15" s="3" t="s">
        <v>667</v>
      </c>
    </row>
    <row r="16" spans="1:5">
      <c r="A16" s="4" t="s">
        <v>72</v>
      </c>
      <c r="B16" s="5" t="n">
        <v>58150</v>
      </c>
      <c r="C16" s="5" t="n">
        <v>31601</v>
      </c>
      <c r="D16" s="5" t="n">
        <v>124943</v>
      </c>
      <c r="E16" s="5" t="n">
        <v>88768</v>
      </c>
    </row>
    <row r="17" spans="1:5">
      <c r="A17" s="4" t="s">
        <v>668</v>
      </c>
      <c r="B17" s="7" t="n">
        <v>19792</v>
      </c>
      <c r="C17" s="7" t="n">
        <v>12343</v>
      </c>
      <c r="D17" s="7" t="n">
        <v>47378</v>
      </c>
      <c r="E17" s="7" t="n">
        <v>32446</v>
      </c>
    </row>
    <row r="18" spans="1:5">
      <c r="A18" s="4" t="s">
        <v>669</v>
      </c>
      <c r="B18" s="4" t="s">
        <v>679</v>
      </c>
      <c r="C18" s="4" t="s">
        <v>680</v>
      </c>
      <c r="D18" s="4" t="s">
        <v>681</v>
      </c>
      <c r="E18" s="4" t="s">
        <v>682</v>
      </c>
    </row>
    <row r="19" spans="1:5">
      <c r="A19" s="4" t="s">
        <v>674</v>
      </c>
      <c r="B19" s="7" t="n">
        <v>846</v>
      </c>
      <c r="C19" s="7" t="n">
        <v>2307</v>
      </c>
      <c r="D19" s="7" t="n">
        <v>4893</v>
      </c>
      <c r="E19" s="7" t="n">
        <v>-4164</v>
      </c>
    </row>
    <row r="20" spans="1:5">
      <c r="A20" s="4" t="s">
        <v>452</v>
      </c>
    </row>
    <row r="21" spans="1:5">
      <c r="A21" s="3" t="s">
        <v>667</v>
      </c>
    </row>
    <row r="22" spans="1:5">
      <c r="A22" s="4" t="s">
        <v>72</v>
      </c>
      <c r="B22" s="5" t="n">
        <v>26264</v>
      </c>
      <c r="C22" s="5" t="n">
        <v>22803</v>
      </c>
      <c r="D22" s="5" t="n">
        <v>78926</v>
      </c>
      <c r="E22" s="5" t="n">
        <v>67204</v>
      </c>
    </row>
    <row r="23" spans="1:5">
      <c r="A23" s="4" t="s">
        <v>668</v>
      </c>
      <c r="B23" s="7" t="n">
        <v>10291</v>
      </c>
      <c r="C23" s="7" t="n">
        <v>10592</v>
      </c>
      <c r="D23" s="7" t="n">
        <v>34558</v>
      </c>
      <c r="E23" s="7" t="n">
        <v>30757</v>
      </c>
    </row>
    <row r="24" spans="1:5">
      <c r="A24" s="4" t="s">
        <v>669</v>
      </c>
      <c r="B24" s="4" t="s">
        <v>683</v>
      </c>
      <c r="C24" s="4" t="s">
        <v>684</v>
      </c>
      <c r="D24" s="4" t="s">
        <v>685</v>
      </c>
      <c r="E24" s="4" t="s">
        <v>686</v>
      </c>
    </row>
    <row r="25" spans="1:5">
      <c r="A25" s="4" t="s">
        <v>674</v>
      </c>
      <c r="B25" s="7" t="n">
        <v>5493</v>
      </c>
      <c r="C25" s="7" t="n">
        <v>6195</v>
      </c>
      <c r="D25" s="7" t="n">
        <v>20238</v>
      </c>
      <c r="E25" s="7" t="n">
        <v>16608</v>
      </c>
    </row>
    <row r="26" spans="1:5">
      <c r="A26" s="4" t="s">
        <v>687</v>
      </c>
    </row>
    <row r="27" spans="1:5">
      <c r="A27" s="3" t="s">
        <v>667</v>
      </c>
    </row>
    <row r="28" spans="1:5">
      <c r="A28" s="4" t="s">
        <v>668</v>
      </c>
      <c r="B28" s="5" t="n">
        <v>-342</v>
      </c>
      <c r="C28" s="5" t="n">
        <v>-326</v>
      </c>
      <c r="D28" s="5" t="n">
        <v>-1069</v>
      </c>
      <c r="E28" s="5" t="n">
        <v>-1064</v>
      </c>
    </row>
    <row r="29" spans="1:5">
      <c r="A29" s="4" t="s">
        <v>674</v>
      </c>
      <c r="B29" s="7" t="n">
        <v>-9299</v>
      </c>
      <c r="C29" s="7" t="n">
        <v>-5639</v>
      </c>
      <c r="D29" s="7" t="n">
        <v>-22776</v>
      </c>
      <c r="E29" s="7" t="n">
        <v>-1591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69</v>
      </c>
      <c r="D1" s="2" t="s">
        <v>1</v>
      </c>
    </row>
    <row r="2" spans="1:5">
      <c r="B2" s="2" t="s">
        <v>2</v>
      </c>
      <c r="C2" s="2" t="s">
        <v>70</v>
      </c>
      <c r="D2" s="2" t="s">
        <v>2</v>
      </c>
      <c r="E2" s="2" t="s">
        <v>70</v>
      </c>
    </row>
    <row r="3" spans="1:5">
      <c r="A3" s="3" t="s">
        <v>689</v>
      </c>
    </row>
    <row r="4" spans="1:5">
      <c r="A4" s="4" t="s">
        <v>114</v>
      </c>
      <c r="B4" s="7" t="n">
        <v>8864</v>
      </c>
      <c r="C4" s="7" t="n">
        <v>5164</v>
      </c>
      <c r="D4" s="7" t="n">
        <v>22440</v>
      </c>
      <c r="E4" s="7" t="n">
        <v>15933</v>
      </c>
    </row>
    <row r="5" spans="1:5">
      <c r="A5" s="4" t="s">
        <v>450</v>
      </c>
    </row>
    <row r="6" spans="1:5">
      <c r="A6" s="3" t="s">
        <v>689</v>
      </c>
    </row>
    <row r="7" spans="1:5">
      <c r="A7" s="4" t="s">
        <v>114</v>
      </c>
      <c r="B7" s="5" t="n">
        <v>3666</v>
      </c>
      <c r="C7" s="5" t="n">
        <v>1820</v>
      </c>
      <c r="D7" s="5" t="n">
        <v>10693</v>
      </c>
      <c r="E7" s="5" t="n">
        <v>5123</v>
      </c>
    </row>
    <row r="8" spans="1:5">
      <c r="A8" s="4" t="s">
        <v>451</v>
      </c>
    </row>
    <row r="9" spans="1:5">
      <c r="A9" s="3" t="s">
        <v>689</v>
      </c>
    </row>
    <row r="10" spans="1:5">
      <c r="A10" s="4" t="s">
        <v>114</v>
      </c>
      <c r="B10" s="5" t="n">
        <v>4362</v>
      </c>
      <c r="C10" s="5" t="n">
        <v>2460</v>
      </c>
      <c r="D10" s="5" t="n">
        <v>9276</v>
      </c>
      <c r="E10" s="5" t="n">
        <v>7861</v>
      </c>
    </row>
    <row r="11" spans="1:5">
      <c r="A11" s="4" t="s">
        <v>452</v>
      </c>
    </row>
    <row r="12" spans="1:5">
      <c r="A12" s="3" t="s">
        <v>689</v>
      </c>
    </row>
    <row r="13" spans="1:5">
      <c r="A13" s="4" t="s">
        <v>114</v>
      </c>
      <c r="B13" s="5" t="n">
        <v>588</v>
      </c>
      <c r="C13" s="5" t="n">
        <v>603</v>
      </c>
      <c r="D13" s="5" t="n">
        <v>1746</v>
      </c>
      <c r="E13" s="5" t="n">
        <v>1845</v>
      </c>
    </row>
    <row r="14" spans="1:5">
      <c r="A14" s="4" t="s">
        <v>687</v>
      </c>
    </row>
    <row r="15" spans="1:5">
      <c r="A15" s="3" t="s">
        <v>689</v>
      </c>
    </row>
    <row r="16" spans="1:5">
      <c r="A16" s="4" t="s">
        <v>114</v>
      </c>
      <c r="B16" s="7" t="n">
        <v>248</v>
      </c>
      <c r="C16" s="7" t="n">
        <v>281</v>
      </c>
      <c r="D16" s="7" t="n">
        <v>725</v>
      </c>
      <c r="E16" s="7" t="n">
        <v>11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31:54Z</dcterms:created>
  <dcterms:modified xmlns:dcterms="http://purl.org/dc/terms/" xmlns:xsi="http://www.w3.org/2001/XMLSchema-instance" xsi:type="dcterms:W3CDTF">2017-11-01T16:31:54Z</dcterms:modified>
</cp:coreProperties>
</file>